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Basis of Presentation and Signi" sheetId="8" state="visible" r:id="rId8"/>
    <sheet xmlns:r="http://schemas.openxmlformats.org/officeDocument/2006/relationships" name="Restricted Cash" sheetId="9" state="visible" r:id="rId9"/>
    <sheet xmlns:r="http://schemas.openxmlformats.org/officeDocument/2006/relationships" name="Inventories" sheetId="10" state="visible" r:id="rId10"/>
    <sheet xmlns:r="http://schemas.openxmlformats.org/officeDocument/2006/relationships" name="Prepayments and other current a" sheetId="11" state="visible" r:id="rId11"/>
    <sheet xmlns:r="http://schemas.openxmlformats.org/officeDocument/2006/relationships" name="Financing with Sale-Leaseback" sheetId="12" state="visible" r:id="rId12"/>
    <sheet xmlns:r="http://schemas.openxmlformats.org/officeDocument/2006/relationships" name="Loans Payable" sheetId="13" state="visible" r:id="rId13"/>
    <sheet xmlns:r="http://schemas.openxmlformats.org/officeDocument/2006/relationships" name="Related Party Transactions" sheetId="14" state="visible" r:id="rId14"/>
    <sheet xmlns:r="http://schemas.openxmlformats.org/officeDocument/2006/relationships" name="Other Payables and Accrued Liab"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Warra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tock Incentive Plan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Concentration and Major Custome" sheetId="24" state="visible" r:id="rId24"/>
    <sheet xmlns:r="http://schemas.openxmlformats.org/officeDocument/2006/relationships" name="Concentration of Credit Risk" sheetId="25" state="visible" r:id="rId25"/>
    <sheet xmlns:r="http://schemas.openxmlformats.org/officeDocument/2006/relationships" name="Risks and Uncertainties" sheetId="26" state="visible" r:id="rId26"/>
    <sheet xmlns:r="http://schemas.openxmlformats.org/officeDocument/2006/relationships" name="Recent Accounting Pronouncement" sheetId="27" state="visible" r:id="rId27"/>
    <sheet xmlns:r="http://schemas.openxmlformats.org/officeDocument/2006/relationships" name="Subsequent Event" sheetId="28" state="visible" r:id="rId28"/>
    <sheet xmlns:r="http://schemas.openxmlformats.org/officeDocument/2006/relationships" name="Accounting Policies, by Policy " sheetId="29" state="visible" r:id="rId29"/>
    <sheet xmlns:r="http://schemas.openxmlformats.org/officeDocument/2006/relationships" name="Organization and Business Bac_2" sheetId="30" state="visible" r:id="rId30"/>
    <sheet xmlns:r="http://schemas.openxmlformats.org/officeDocument/2006/relationships" name="Inventories (Tables)" sheetId="31" state="visible" r:id="rId31"/>
    <sheet xmlns:r="http://schemas.openxmlformats.org/officeDocument/2006/relationships" name="Prepayments and other current_2" sheetId="32" state="visible" r:id="rId32"/>
    <sheet xmlns:r="http://schemas.openxmlformats.org/officeDocument/2006/relationships" name="Financing with Sale-Leaseback (" sheetId="33" state="visible" r:id="rId33"/>
    <sheet xmlns:r="http://schemas.openxmlformats.org/officeDocument/2006/relationships" name="Loans Payable (Tables)" sheetId="34" state="visible" r:id="rId34"/>
    <sheet xmlns:r="http://schemas.openxmlformats.org/officeDocument/2006/relationships" name="Other Payables and Accrued Li_2" sheetId="35" state="visible" r:id="rId35"/>
    <sheet xmlns:r="http://schemas.openxmlformats.org/officeDocument/2006/relationships" name="Derivative Liabilities (Tables)" sheetId="36" state="visible" r:id="rId36"/>
    <sheet xmlns:r="http://schemas.openxmlformats.org/officeDocument/2006/relationships" name="Warrants (Tables)"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Organization and Business Bac_3" sheetId="42" state="visible" r:id="rId42"/>
    <sheet xmlns:r="http://schemas.openxmlformats.org/officeDocument/2006/relationships" name="Organization and Business Bac_4" sheetId="43" state="visible" r:id="rId43"/>
    <sheet xmlns:r="http://schemas.openxmlformats.org/officeDocument/2006/relationships" name="Organization and Business Bac_5" sheetId="44" state="visible" r:id="rId44"/>
    <sheet xmlns:r="http://schemas.openxmlformats.org/officeDocument/2006/relationships" name="Restricted Cash (Details)" sheetId="45" state="visible" r:id="rId45"/>
    <sheet xmlns:r="http://schemas.openxmlformats.org/officeDocument/2006/relationships" name="Inventories (Details) - Schedul" sheetId="46" state="visible" r:id="rId46"/>
    <sheet xmlns:r="http://schemas.openxmlformats.org/officeDocument/2006/relationships" name="Prepayments and other current_3" sheetId="47" state="visible" r:id="rId47"/>
    <sheet xmlns:r="http://schemas.openxmlformats.org/officeDocument/2006/relationships" name="Prepayments and other current_4" sheetId="48" state="visible" r:id="rId48"/>
    <sheet xmlns:r="http://schemas.openxmlformats.org/officeDocument/2006/relationships" name="Financing with Sale-Leaseback_2" sheetId="49" state="visible" r:id="rId49"/>
    <sheet xmlns:r="http://schemas.openxmlformats.org/officeDocument/2006/relationships" name="Financing with Sale-Leaseback_3" sheetId="50" state="visible" r:id="rId50"/>
    <sheet xmlns:r="http://schemas.openxmlformats.org/officeDocument/2006/relationships" name="Loans Payable (Details)" sheetId="51" state="visible" r:id="rId51"/>
    <sheet xmlns:r="http://schemas.openxmlformats.org/officeDocument/2006/relationships" name="Loans Payable (Details) - Sched" sheetId="52" state="visible" r:id="rId52"/>
    <sheet xmlns:r="http://schemas.openxmlformats.org/officeDocument/2006/relationships" name="Loans Payable (Details) - Sch_2" sheetId="53" state="visible" r:id="rId53"/>
    <sheet xmlns:r="http://schemas.openxmlformats.org/officeDocument/2006/relationships" name="Loans Payable (Details) - Sch_3" sheetId="54" state="visible" r:id="rId54"/>
    <sheet xmlns:r="http://schemas.openxmlformats.org/officeDocument/2006/relationships" name="Related Party Transactions (Det" sheetId="55" state="visible" r:id="rId55"/>
    <sheet xmlns:r="http://schemas.openxmlformats.org/officeDocument/2006/relationships" name="Other Payables and Accrued Li_3"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Common Stock (Details)" sheetId="59" state="visible" r:id="rId59"/>
    <sheet xmlns:r="http://schemas.openxmlformats.org/officeDocument/2006/relationships" name="Warrants (Details)" sheetId="60" state="visible" r:id="rId60"/>
    <sheet xmlns:r="http://schemas.openxmlformats.org/officeDocument/2006/relationships" name="Warrants (Details) - Schedule o" sheetId="61" state="visible" r:id="rId61"/>
    <sheet xmlns:r="http://schemas.openxmlformats.org/officeDocument/2006/relationships" name="Warrants (Details) - Schedule_2" sheetId="62" state="visible" r:id="rId62"/>
    <sheet xmlns:r="http://schemas.openxmlformats.org/officeDocument/2006/relationships" name="Earnings Per Share (Details) - "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Stock Incentive Plans (Details)"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egment Reporting (Details)" sheetId="71" state="visible" r:id="rId71"/>
    <sheet xmlns:r="http://schemas.openxmlformats.org/officeDocument/2006/relationships" name="Segment Reporting (Details) - S" sheetId="72" state="visible" r:id="rId72"/>
    <sheet xmlns:r="http://schemas.openxmlformats.org/officeDocument/2006/relationships" name="Concentration and Major Custo_2" sheetId="73" state="visible" r:id="rId73"/>
    <sheet xmlns:r="http://schemas.openxmlformats.org/officeDocument/2006/relationships" name="Concentration of Credit Risk (D"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1</t>
        </is>
      </c>
      <c r="C2" s="2" t="inlineStr">
        <is>
          <t>Aug. 10, 2021</t>
        </is>
      </c>
    </row>
    <row r="3">
      <c r="A3" s="3" t="inlineStr">
        <is>
          <t>Document Information Line Items</t>
        </is>
      </c>
    </row>
    <row r="4">
      <c r="A4" s="4" t="inlineStr">
        <is>
          <t>Entity Registrant Name</t>
        </is>
      </c>
      <c r="B4" s="4" t="inlineStr">
        <is>
          <t>IT TECH PACKAGING, INC.</t>
        </is>
      </c>
    </row>
    <row r="5">
      <c r="A5" s="4" t="inlineStr">
        <is>
          <t>Trading Symbol</t>
        </is>
      </c>
      <c r="B5" s="4" t="inlineStr">
        <is>
          <t>ITP</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99049900</v>
      </c>
    </row>
    <row r="9">
      <c r="A9" s="4" t="inlineStr">
        <is>
          <t>Amendment Flag</t>
        </is>
      </c>
      <c r="B9" s="4" t="inlineStr">
        <is>
          <t>false</t>
        </is>
      </c>
    </row>
    <row r="10">
      <c r="A10" s="4" t="inlineStr">
        <is>
          <t>Entity Central Index Key</t>
        </is>
      </c>
      <c r="B10" s="4" t="inlineStr">
        <is>
          <t>000135819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577</t>
        </is>
      </c>
    </row>
    <row r="22">
      <c r="A22" s="4" t="inlineStr">
        <is>
          <t>Entity Incorporation, State or Country Code</t>
        </is>
      </c>
      <c r="B22" s="4" t="inlineStr">
        <is>
          <t>NV</t>
        </is>
      </c>
    </row>
    <row r="23">
      <c r="A23" s="4" t="inlineStr">
        <is>
          <t>Entity Tax Identification Number</t>
        </is>
      </c>
      <c r="B23" s="4" t="inlineStr">
        <is>
          <t>20-4158835</t>
        </is>
      </c>
    </row>
    <row r="24">
      <c r="A24" s="4" t="inlineStr">
        <is>
          <t>Entity Address, Address Line One</t>
        </is>
      </c>
      <c r="B24" s="4" t="inlineStr">
        <is>
          <t>Science Park, Juli Rd, Xushui District</t>
        </is>
      </c>
    </row>
    <row r="25">
      <c r="A25" s="4" t="inlineStr">
        <is>
          <t>Entity Address, City or Town</t>
        </is>
      </c>
      <c r="B25" s="4" t="inlineStr">
        <is>
          <t>Baoding
City</t>
        </is>
      </c>
    </row>
    <row r="26">
      <c r="A26" s="4" t="inlineStr">
        <is>
          <t>Entity Address, Address Line Two</t>
        </is>
      </c>
      <c r="B26" s="4" t="inlineStr">
        <is>
          <t>Hebei Province</t>
        </is>
      </c>
    </row>
    <row r="27">
      <c r="A27" s="4" t="inlineStr">
        <is>
          <t>Entity Address, Country</t>
        </is>
      </c>
      <c r="B27" s="4" t="inlineStr">
        <is>
          <t>CN</t>
        </is>
      </c>
    </row>
    <row r="28">
      <c r="A28" s="4" t="inlineStr">
        <is>
          <t>Entity Address, Postal Zip Code</t>
        </is>
      </c>
      <c r="B28" s="4" t="inlineStr">
        <is>
          <t>072550</t>
        </is>
      </c>
    </row>
    <row r="29">
      <c r="A29" s="4" t="inlineStr">
        <is>
          <t>City Area Code</t>
        </is>
      </c>
      <c r="B29" s="4" t="inlineStr">
        <is>
          <t>011</t>
        </is>
      </c>
    </row>
    <row r="30">
      <c r="A30" s="4" t="inlineStr">
        <is>
          <t>Local Phone Number</t>
        </is>
      </c>
      <c r="B30" s="4" t="inlineStr">
        <is>
          <t>(86) 312-8698215</t>
        </is>
      </c>
    </row>
    <row r="31">
      <c r="A31" s="4" t="inlineStr">
        <is>
          <t>Title of 12(b) Security</t>
        </is>
      </c>
      <c r="B31" s="4" t="inlineStr">
        <is>
          <t>Common Stock, par value $0.001</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4) Inventories Raw
materials inventory includes mainly recycled paper board and recycled white scrap paper. Finished goods include mainly products of corrugating
medium paper, offset printing paper and tissue paper products. Inventories consisted of the following as of June 30, 2021 and December
31, 2020:
June 30, December 31,
2021 2020
Raw Materials
Recycled paper board $ 7,666,162 $ 19,459
Recycled white scrap paper 939,199 11,193
Gas 184,144 55,473
Base paper and other raw materials 479,414 181,426
9,268,919 267,551
Semi-finished Goods 751,286 176,703
Finished Goods 1,651,145 789,547
Total inventory, gross 11,671,350 1,233,801
Inventory reserve - -
Total inventory, net $ 11,671,350 $ 1,233,8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t>
        </is>
      </c>
      <c r="B1" s="2" t="inlineStr">
        <is>
          <t>6 Months Ended</t>
        </is>
      </c>
    </row>
    <row r="2">
      <c r="B2" s="2" t="inlineStr">
        <is>
          <t>Jun. 30, 2021</t>
        </is>
      </c>
    </row>
    <row r="3">
      <c r="A3" s="3" t="inlineStr">
        <is>
          <t>Prepaid Expenses And Other Current Assets Disclosure [Abstract]</t>
        </is>
      </c>
    </row>
    <row r="4">
      <c r="A4" s="4" t="inlineStr">
        <is>
          <t>Prepayments and other current assets</t>
        </is>
      </c>
      <c r="B4" s="4" t="inlineStr">
        <is>
          <t>(5) Prepayments
and other current assets Prepayments
and other current assets consisted of the following as of June 30, 2021 and December 31, 2020:
June 30, December 31,
2021 2020
Prepaid land lease $ 185,756 $ 183,912
Prepayment for purchase of materials 8,838,734 10,945
Value-added tax recoverable 5,935,486 5,864,989
Others 287,132 991,669
$ 15,247,108 $ 7,051,515 As
of June 30, 2021 and December 31, 2020, land use rights represented two parcels of state-owned lands located in Xushui District and Wei
County of Hebei Province in China, with lease terms of 50 years expiring in 2061 and 2066, respectively. Construction
in progress mainly represents payments for paper machine of a new tissue paper production line PM10. As
of June 30, 2021 and December 31, 2020, certain property, plant and equipment of Dongfang Paper with net values of $1,522,164 and $2,349,796,
respectively, have been pledged pursuant to a long-term loan from credit union of Dongfang Paper. Land use right of Dongfang Paper with
net values of $5,997,212 and $6,010,359, respectively, as of June 30, 2021 and December 31, 2020 was pledged for the bank loan from Industrial
&amp; Commercial Bank of China. Land use right of Hebei Tengsheng with net value of $5,615,919 and $5,560,146, respectively, as of June
30, 2021 and December 31, 2020 was pledged for a long-term loan from credit union of Baoding Shengde. In addition, land use right of
Hebei Tengsheng with net value of $8,700,601 and $8,614,194, respectively, as of June 30, 2021 and December 31, 2020 was pledged for
another long-term loan from credit union of Baoding Shengde. See “ Short-term bank loans Depreciation
and amortization of property, plant and equipment was $4,070,458 and $3,721,640 for the three months ended June 30, 2021 and 2020, respectively.
Depreciation and amortization of property, plant and equipment was $8,159,525 and $7,496,314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with Sale-Leaseback</t>
        </is>
      </c>
      <c r="B1" s="2" t="inlineStr">
        <is>
          <t>6 Months Ended</t>
        </is>
      </c>
    </row>
    <row r="2">
      <c r="B2" s="2" t="inlineStr">
        <is>
          <t>Jun. 30, 2021</t>
        </is>
      </c>
    </row>
    <row r="3">
      <c r="A3" s="3" t="inlineStr">
        <is>
          <t>Financing with Sale-Leaseback [Abstract]</t>
        </is>
      </c>
    </row>
    <row r="4">
      <c r="A4" s="4" t="inlineStr">
        <is>
          <t>Financing with Sale-Leaseback</t>
        </is>
      </c>
      <c r="B4" s="4" t="inlineStr">
        <is>
          <t xml:space="preserve">(7) Financing
with Sale-Leaseback The
Company entered into a sale-leaseback arrangement (the “Lease Financing Agreement”) with TAC Leasing Co., Ltd.(“TLCL”)
on August 6, 2020, for a total financing proceeds in the amount of RMB 16 million (approximately US$2.5 million). Under the sale-leaseback
arrangement, Hebei Tengsheng sold the Leased Equipment to TLCL for 16 million (approximately US$2.5 million). Concurrent with the sale
of equipment, Hebei Tengsheng leases back the equipment sold to TLCL for a lease term of three years. At the end of the lease term, Hebei
Tengsheng may pay a nominal purchase price of RMB 100 (approximately $15) to TLCL and buy back the Leased Equipment. The Leased Equipment
in amount of $2,349,452 was recorded as right of use assets and the net present value of the minimum lease payments was recorded as lease
liability and calculated with TLCL’s implicit interest rate of15.6% per annum and stated at $567,099 at the inception of the lease
on August 17, 2020. Hebei
Tengsheng made payments due according to the schedule. The balance of Leased Equipment net of amortization was $2,339,145 and $2,397,653
as of June 30, 2021 and December 31, 2020, respectively. The lease liability was $453,573 and $536,959, and its current portion in the
amount of $199,544 and $182,852 as of June 30, 2021 and December 31, 2020, respectively. Amortization
of the Leased Equipment was $41,457 and nil nil nil nil As
a result of the sale and leaseback, a deferred gain in the amount of $430,695 was recorded. The deferred gain is amortized over the lease
term and as an offset to amortization of the Leased Equipment. The
future minimum lease payments of the capital lease as of June 30, 2021 were as follows:
June 30, Amount
2022 256,343
2023 256,343
2024 21,362
Less: unearned discount (80,474 )
453,573
Less: Current portion
lease liability (199,544 )
$ 254,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Jun. 30, 2021</t>
        </is>
      </c>
    </row>
    <row r="3">
      <c r="A3" s="3" t="inlineStr">
        <is>
          <t>Debt Disclosure [Abstract]</t>
        </is>
      </c>
    </row>
    <row r="4">
      <c r="A4" s="4" t="inlineStr">
        <is>
          <t>Loans Payable</t>
        </is>
      </c>
      <c r="B4" s="4" t="inlineStr">
        <is>
          <t>(8) Loans
Payable Short-term
bank loans
June 30, December 31,
2021 2020
Industrial and Commercial Bank
of China (“ICBC”) $ 6,422,501 $ 6,435,348
Total
short-term bank loans $ 6,422,501 $ 6,435,348 On
December 11, 2020, the Company entered into a working capital loan agreement with the ICBC, with a balance of $6,422,501 and $6,435,348
as of June 30, 2021 and December 31, 2020, respectively. The working capital loan was secured by the Land use right of Dongfang Paper
as collateral for the benefit of the bank. The loan bears a fixed interest rate of 4.785% per annum. The loan will be due and repaid
at various installments by December 7, 2021. As
of June 30, 2021, there were guaranteed short-term borrowings of $6,422,501 and unsecured bank loans of $ nil nil The average
short-term borrowing rates for the three months ended June 30, 2021 and 2020 were approximately 4.79%. The average
short-term borrowing rates for the six months ended June 30, 2021 and 2020 were approximately 4.79%. Long-term
loans from credit union As of
June 30, 2021 and December 31, 2020, loans payable to Rural Credit Union of Xushui District, amounted to $9,690,252 and $9,594,017,
respectively.
June 30, December 31,
2021 2020
Rural Credit Union of Xushui District
Loan 1 $ 1,331,249 $ 1,318,028
Rural Credit Union of Xushui District Loan
2 3,869,908 3,831,476
Rural Credit Union of Xushui District Loan
3 2,476,742 2,452,145
Rural Credit Union of
Xushui District Loan 4 2,012,353 1,992,368
Total 9,690,252 9,594,017
Less: Current portion
of long-term loans from credit union (3,142,366 ) (4,996,245 )
Long-term
loans from credit union $ 6,547,886 $ 4,597,772 As of June 30, 2021, the Company’s long-term debt repayments
for the next coming years were as follows:
Fiscal year Amount
Remainder of 2021 $ 3,142,366
2022 5,928,701
2023 619,185
Total 9,690,252 On
April 16, 2014, the Company entered into a loan agreement with the Rural Credit Union of Xushui District for a term of 5 years, which
was originally due in various installments from June 21, 2014 to November 18, 2018. The loan is guaranteed by an independent third party.
Interest payment is due quarterly and bears the rate of 0.64% per month. On November 6, 2018, the loan was renewed for additional 5 years
and will be due and payable in various installments from December 21, 2018 to November 5, 2023. As of June 30, 2021 and December 31,
2020, total outstanding loan balance was $1,331,249 and $1,318,028, respectively, Out of the total outstanding loan balance, current
portion amounted were $247,674 and $214,563 as of June 30, 2021 and December 31, 2020, respectively, which are presented as current liabilities
in the consolidated balance sheet and the remaining balance of $1,083,575 and $11,103,465 are presented as non-current liabilities in
the consolidated balance sheet as of June 30, 2021 and December 31, 2020, respectively. On
July 15, 2013, the Company entered into a loan agreement with the Rural Credit Union of Xushui District for a term of 5 years, which
was originally due and payable in various installments from December 21, 2013 to July 26, 2018. On June 21, 2018, the loan was extended
for additional 5 years and will be due and payable in various installments from December 21, 2018 to June 20, 2023. The loan is secured
by certain of the Company’s manufacturing equipment with net book value of $1,522,164 and $2,349,796 as of June 30, 2021 and December
31, 2020, respectively. Interest payment is due quarterly and bears a fixed rate of 0.64% per month. As of June 30, 2021 and December
31, 2020, the total outstanding loan balance was $3,869,908 and $3,831,476, respectively. Out of the total outstanding loan balance,
current portion amounted were $417,950 and $337,169 as of June 30, 2021 and December 31, 2020 respectively, which are presented as current
liabilities in the consolidated balance sheet and the remaining balance of $3,451,959 and $3,494,307 are presented as non-current liabilities
in the consolidated balance sheet as of June 30, 2021 and December 31, 2020, respectively. On
April 17, 2019, the Company entered into a loan agreement with the Rural Credit Union of Xushui District for a term of 2 years,
which was due and payable in various installments from August 21, 2019 to April 16, 2021. The loan is secured by Hebei Tengsheng
with its land use right as collateral for the benefit of the credit union. Interest payment is due quarterly and bears a fixed rate
of 0.6% per month. On March 22, 2021, the loan was renewed for additional one year and the repayments will be due on April 16, 2022.
As of June 30, 2021 and December 31, 2020, the total outstanding loan balance was $2,476,742 and $2,452,145, respectively. Out of
the total outstanding loan balance, current portion amounted were $2,476,742 and $2,452,145 as of June 30, 2021 and December 31,
2020, respectively, which are presented as current liabilities in the consolidated balance sheet as of June 30, 2021 and December
31, 2020, respectively. On December 12, 2019, the Company entered into a loan
agreement with the Rural Credit Union of Xushui District for a term of 2 years, which is due and payable in various installments from
June 21, 2020 to December 11, 2021. The loan is secured by Hebei Tengsheng with its land use right as collateral for the benefit of the
credit union. Interest payment is due monthly and bears a fixed rate of 7.56% per annum. On March 22, 2021, the loan was extended and
the repayments will be due on August 18, 2022. As of June 30, 2021 and December 31, 2020, the total outstanding loan balance was $2,012,353
and $1,992,368, respectively. Out of the total outstanding loan balance, current portion amounted were $ nil Total
interest expenses for the short-term bank loans and long-term loans for the three months ended June 30, 2021 and 2020 were $264,967 and
$241,436, respectively. Total interest expenses for the short-term bank loans and long-term loans for the six months ended June 30, 2021
and 2020 were $523,450 and $486,15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Mr.
Zhenyong Liu, the Company’s CEO has loaned money to Dongfang Paper for working capital purposes over a period of time. On January
1, 2013, Dongfang Paper and Mr. Zhenyong Liu renewed the three-year term loan previously entered on January 1, 2010, and extended the
maturity date further to December 31, 2015. On December 31, 2015, the Company paid off the loan of $2,249,279, together with interest
of $391,374 for the period from 2013 to 2015. Approximately $396,796 and $392,855 of interest were outstanding to Mr. Zhenyong Liu, which
were recorded in other payables and accrued liabilities as part of the current liabilities in the consolidated balance sheet as of June
30, 2021 and December 31, 2020, respectively. On
December 10, 2014, Mr. Zhenyong Liu provided a loan to the Company, amounted to $8,742,278 to Dongfang Paper for working capital purpose
with an interest rate of 4.35% per annum, which was based on the primary lending rate of People’s Bank of China. The unsecured
loan was provided on December 10, 2014, and would be originally due on December 10, 2017. During the year of 2016, the Company repaid
$6,012,416 to Mr. Zhenyong Liu, together with interest of $288,596. In February 2018, the company paid off the remaining balance, together
with interest of $20,400. As of June 30, 2021 and December 31, 2020, approximately $46,439 and $45,978 of interest, respectively were
outstanding to Mr. Zhenyong Liu, which was recorded in other payables and accrued liabilities as part of the current liabilities in the
consolidated balance sheet. On
March 1, 2015, the Company entered an agreement with Mr. Zhenyong Liu which allows Dongfang Paper to borrow from Mr. Zhenyong Liu an
amount up to $17,201,342 (RMB120,000,000) for working capital purposes. The advances or funding under the agreement are due three years
from the date each amount is funded. The loan is unsecured and carries an annual interest rate set on the basis of the primary lending
rate of the People’s Bank of China at the time of the borrowing. On July 13, 2015, an unsecured amount of $4,324,636 was drawn
from the facility. On October 14, 2016 an unsecured amount of $2,883,091 was drawn from the facility. In February 2018, the company repaid
$1,507,432 to Mr. Zhenyong Liu. The loan would be originally due on July 12, 2018. Mr. Zhenyong Liu agreed to extend the loan for additional
3 years and the remaining balance will be due on July 12, 2021. On November 23, 2018, the company repaid $3,768,579 to Mr. Zhenyong Liu,
together with interest of $158,651. In December 2019, the Company paid off the remaining balance, together with interest of 94,636. As
of June 30, 2021 and December 31, 2020, the outstanding interest was $212,748 and $210,635, respectively, which was recorded in other
payables and accrued liabilities as part of the current liabilities in the consolidated balance sheet. As
of June 30, 2021 and December 31, 2020, total amount of loans due to Mr. Zhenyong Liu were $ nil nil As
of June 30, 2021 and December 31, 2020, amount due to shareholder was $727,433, which represents funds from shareholders to pay for various
expenses incurred in the U.S. The amount is due on demand with interest free. Lease
of Headquarters Compound Real Properties from a Related Party On
August 7, 2013, the Company’s Audit Committee and the Board of Directors approved the sale of the land use right of the Headquarters
Compound (the “LUR”), the office building and essentially all industrial-use buildings in the Headquarters Compound (the
“Industrial Buildings”), and three employee dormitory buildings located within the Headquarters Compound (the “Dormitories”)
to Hebei Fangsheng for cash prices of approximately $2.77 million, $1.15 million, and $4.31 million respectively. Sales of the LUR and
the Industrial Buildings were completed in year 2013. In
connection with the sale of the Industrial Buildings, Hebei Fangsheng agreed to lease the Industrial Buildings back to the Company for
its original use for a term of up to three years, with an annual rental payment of approximately $154,603 (RMB1,000,000). The lease agreement
expired in August 2016. On August 6, 2016 and August 6, 2018, the Company entered into two supplementary agreements with Hebei Fangsheng,
who agreed to extend the lease term for another four years in total, with the same rental payment as original lea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Payables And Accruals [Abstract]</t>
        </is>
      </c>
    </row>
    <row r="4">
      <c r="A4" s="4" t="inlineStr">
        <is>
          <t>Other payables and accrued liabilities</t>
        </is>
      </c>
      <c r="B4" s="4" t="inlineStr">
        <is>
          <t xml:space="preserve">(10) Other
payables and accrued liabilities
Other payables and accrued
liabilities consist of the following:
June 30, December 31,
2021 2020
Accrued electricity $ 153,239 $ 14,544
Value-added tax payable 18,722 428,481
Accrued interest to a related party 655,983 649,468
Payable for purchase of equipment 3,259,228 3,262,153
Accrued commission to salesmen 19,047 10,917
Accrued bank loan interest 684,355 429,279
Others 76,464 43,759
Totals $ 4,867,038 $ 4,838,6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1</t>
        </is>
      </c>
    </row>
    <row r="3">
      <c r="A3" s="3" t="inlineStr">
        <is>
          <t>Derivative Instruments and Hedging Activities Disclosure [Abstract]</t>
        </is>
      </c>
    </row>
    <row r="4">
      <c r="A4" s="4" t="inlineStr">
        <is>
          <t>Derivative Liabilities</t>
        </is>
      </c>
      <c r="B4" s="4" t="inlineStr">
        <is>
          <t xml:space="preserve">(11) Derivative
Liabilities The
Company analyzed warrants for derivative accounting consideration under ASC 815, “Derivatives and Hedging, and hedging,”
and determined that the instrument should be classified as a liability since the warrant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weighted-average assumptions were used in the June 30, 2021:
Six
months
June 30,
Expected term 2.18 - 2.75
Expected average volatility 85% - 105 %
Expected dividend yield -
Risk-free interest rate 0.19% - 0.46 % The
following table summarizes the changes in the derivative liabilities during the three months ended June 30, 2021: Fair
Value Measurements Using Significant Observable Inputs (Level 3)
Balance at December 31, 2020 $ 1,115,260
Addition of new derivatives recognized as warrant 9,730,919
Addition of new derivatives recognized as loss
on derivatives 10,813,347
Exercise of warrants (2,902,119 )
Change in fair value
of derivative liability (11,685,387 )
Balance at June 30, 2021 $ 7,07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1</t>
        </is>
      </c>
    </row>
    <row r="3">
      <c r="A3" s="3" t="inlineStr">
        <is>
          <t>Stockholders' Equity Note [Abstract]</t>
        </is>
      </c>
    </row>
    <row r="4">
      <c r="A4" s="4" t="inlineStr">
        <is>
          <t>Common Stock</t>
        </is>
      </c>
      <c r="B4" s="4" t="inlineStr">
        <is>
          <t>(12) Common
Stock Issuance
of common stock to investors On
April 29, 2020, the Company and certain institutional investors entered into a securities purchase agreement, as amended on May 4, 2020
(the “2020 Purchase Agreement”), pursuant to which the Company agreed to sell to such investors an aggregate of 4,400,000
shares of common stock in a registered direct offering and warrants to purchase up to 4,400,000 shares of the Company’s common
stock in a concurrent private placement, for gross proceeds of approximately $2.55 million (net proceeds of approximately 2.27 million).
The purchase price for each share of Common Stock and the corresponding warrant was $0.58. The exercise price of the warrant was $0.7425
per share. On
January 20, 2021, the Company offered and sold to certain institutional investors an aggregate of 26,181,818 shares of common stock and
26,181,818warrants to purchase up to 26,181,818 shares of common stock in a bestefforts public offering for gross proceeds of approximately
$14.4 million. The purchase price for each share of common stock and the corresponding warrant was $0.55. The exercise price of the warrant
was $0.55 per share. On
March 1, 2021, the Company offered and sold to the public investors an aggregate of 29,277,866 shares of common stock and 14,638,933
warrants to purchase up to 14,638,933 shares of common stock in a firm commitment underwritten public offering for gross proceeds of
approximately $21.9 million. The purchase price for each share of common stock and accompanying warrant was $0.75. The exercise price
of the warrant was $0.75 per share, Issuance
of common stock pursuant to the 2012 Incentive Stock Plan, 2015 Omnibus Equity Incentive and 2019 Omnibus Equity Incentive On
January 12, 2016, the Company granted an aggregate of 1,133,916 shares of common stock under its compensatory incentive plans to nine
officers, directors and employees of and a consultant when the stock was at $1.25 per share, as compensation for their services in the
past years, of which 168,416 shares of common stock were granted under the 2012 Incentive Stock Plan and 965,500 shares were granted
under the 2015 Omnibus Equity Incentive. Please see Note (14), Stock Incentive Plans for more details. Total fair value of the stock
was calculated at $1,417,395 as of the date of grant. On
September 13, 2018, the compensation committee granted an aggregate of 534,500 shares of common stock at $0.88 per share to fifteen officers,
directors and employees of the Company, which were granted under the 2015 Omnibus Equity Incentive Plan. Total fair value of the shares
of common stock granted was calculated at $470,360 as of the date of issuance. On
April 2, 2020, the compensation committee granted an aggregate of 2,000,000 shares of restricted common stock to fifteen officers, directors
and employees of the Company, which were granted under the 2019 Omnibus Equity Incentive Plan. Total fair value of the shares of common
stock granted was calculated at $1,200,000 as of the date of issuance at $0.60 per share. Issuance
of common stock to a consultant On
January 2, 2020, the Company entered into an agreement with a consultant and agreed as compensation to issue to the consultant in the
aggregate of 60,000 shares of common stock for merger and acquisition consulting service rendered from January 2, 2020 to January 2,
2021. 60,000 shares of common stock were issued to this consultant on April 28, 2020. Total fair value of the shares of common stock
issued was calculated at $42,000 at $0.70 per share. Issuance
of common stock to a consultant On
November 2, 2020, the Company entered into an agreement with a consultant and agreed as compensation to issue to the consultant in the
aggregate of 21,000 shares of common stock for investor relations consulting service rendered from November 2, 2020 to November 2, 2021.
21,000 shares of common stock were issued to this consultant on November 30, 2020. Total fair value of the shares of common stock issued
was calculated at $14,700 at $0.7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t>
        </is>
      </c>
      <c r="B1" s="2" t="inlineStr">
        <is>
          <t>6 Months Ended</t>
        </is>
      </c>
    </row>
    <row r="2">
      <c r="B2" s="2" t="inlineStr">
        <is>
          <t>Jun. 30, 2021</t>
        </is>
      </c>
    </row>
    <row r="3">
      <c r="A3" s="3" t="inlineStr">
        <is>
          <t>Warrant Disclosure [Abstract]</t>
        </is>
      </c>
    </row>
    <row r="4">
      <c r="A4" s="4" t="inlineStr">
        <is>
          <t>Warrants</t>
        </is>
      </c>
      <c r="B4" s="4" t="inlineStr">
        <is>
          <t>(13) Warrants Pursuant
to the 2020 Purchase Agreement, the Company agreed to sell to such investors an aggregate of 4,400,000 shares of common stock and warrants
to purchase up to 4,400,000 shares of common stock in a concurrent private placement (the “May 2020 Warrants”). The exercise
price of the May 2020 Warrant is $0.7425 per share. These warrants ar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June 30, 2021. The Company classified
warrant as liabilities and accounted for the issuance of the May 2020 Warrants as a derivative. On
January 20, 2021, the Company offered and sold to certain institutional investors an aggregate of 26,181,818 shares of common stock
and 26,181,818warrants to purchase up to 26,181,818 shares of common stock (the “January 2021 Warrants”). The January
2021 Warrants are exercisable commencing on January 20, 2021 at an exercise price of $0.55 and will expire on January 20, 2026.
14,106,900 January 2021 Warrants were exercised in January and February of 2021 at the exercise price of $0.55 per share. 12,074,918
January 2021 Warrants were outstanding as of June 30, 2021. On
March 1, 2021, the Company offered and sold to the public investors an aggregate of 29,277,866 shares of common stock and 14,638,933
warrants to purchase up to 14,638,933 shares of common stock (the “March 2021 Warrants”). The March 2021Warrants are
exercisable commencing on March 1, 2021 at an exercise price of $0.75 and will expire on March 1, 2026. 67,500 March 2021 Warrants
were exercised in January and March 2021 at the exercise price of $0.75 per share and 14,571,433 March 2021 Warrants were
outstanding as of June 30, 2021. The Company
classified warrants as liabilities and accounted for the issuance of the warrants as a derivative. A summary
of warrant activities is as below:
Six months Ended
Number Weight
Outstanding and exercisable at beginning of the period 4,400,000 $ 0.7425
Issued during the period 40,820,751 0.622
Exercised during the period (15,054,400 ) 0.5621
Cancelled or expired during the period - -
Outstanding and exercisable at end of the period 30,166,351 $ 0.6691 The
following table summarizes information relating to outstanding and exercisable warrants as of June 30, 2021.
Warrants Outstanding Warrants Exercisable
Weighted Average Number of
Number
of Remaining Weighted
Average Shares
Weighted
Average
30,166,351 4.59 $ 0.6691 30,166,351 $ 0.6691 Aggregate
intrinsic value is the sum of the amounts by which the quoted market price of the Company’s stock exceeded the exercise price of
the warrants at December 31, 2020 for those warrants for which the quoted market price was in excess of the exercise price (“in-the-money”
warrants). The intrinsic value of the warrants as of June 30, 2021 is $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4) Earnings
Per Share For the three
months ended June 30, 2021 and 2020, basic and diluted net income per share are calculated as follows:
Three Months Ended
2021 2020
Basic income (loss) per share
Net income (loss) for the period - numerator $ (453,248 ) $ (980,031 )
Weighted average common stock outstanding - denominator 46,638,550 24,444,761
Net income (loss) per share $ (0.01 ) $ (0.04 )
Diluted income per share
Net income for the period- numerator $ (453,248 ) $ (980,031 )
Weighted average common stock outstanding - denominator 46,638,550 24,444,761
Effect of dilution - -
Weighted average common stock outstanding - denominator 46,638,550 24,444,761
Diluted income (loss) per share $ (0.01 ) $ (0.04 ) For the six
months ended June 30, 2021 and 2020, basic and diluted net income per share are calculated as follows:
Six Months Ended
2021 2020
Basic income (loss) per share
Net income (loss) for the period - numerator $ (4,792,104 ) $ (3,416,318 )
Weighted average common stock outstanding - denominator 46,638,550 24,444,761
Net income (loss) per share $ (0.10 ) $ (0.14 )
Diluted income (loss) per share
Net income (loss) for the period - numerator $ (4,792,104 ) $ (3,416,318 )
Weighted average common stock outstanding - denominator 46,638,550 24,444,761
Effect of dilution - -
Weighted average common stock outstanding - denominator 46,638,550 24,444,761
Diluted income (loss) per share $ (0.10 ) $ (0.14 ) For the three
and six months ended June 30, 2021 and 2020 there were no securities with dilutive effect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bank balances</t>
        </is>
      </c>
      <c r="B3" s="6" t="n">
        <v>30273543</v>
      </c>
      <c r="C3" s="6" t="n">
        <v>4142437</v>
      </c>
    </row>
    <row r="4">
      <c r="A4" s="4" t="inlineStr">
        <is>
          <t>Restricted cash</t>
        </is>
      </c>
      <c r="B4" s="4" t="inlineStr">
        <is>
          <t xml:space="preserve"> </t>
        </is>
      </c>
      <c r="C4" s="4" t="inlineStr">
        <is>
          <t xml:space="preserve"> </t>
        </is>
      </c>
    </row>
    <row r="5">
      <c r="A5" s="4" t="inlineStr">
        <is>
          <t>Accounts receivable (net of allowance for doubtful accounts of $87,876 and $34,391 as of June 30, 2021 and December 31, 2020, respectively)</t>
        </is>
      </c>
      <c r="B5" s="5" t="n">
        <v>5593270</v>
      </c>
      <c r="C5" s="5" t="n">
        <v>2389057</v>
      </c>
    </row>
    <row r="6">
      <c r="A6" s="4" t="inlineStr">
        <is>
          <t>Inventories</t>
        </is>
      </c>
      <c r="B6" s="5" t="n">
        <v>11671350</v>
      </c>
      <c r="C6" s="5" t="n">
        <v>1233801</v>
      </c>
    </row>
    <row r="7">
      <c r="A7" s="4" t="inlineStr">
        <is>
          <t>Prepayments and other current assets</t>
        </is>
      </c>
      <c r="B7" s="5" t="n">
        <v>15247108</v>
      </c>
      <c r="C7" s="5" t="n">
        <v>7051515</v>
      </c>
    </row>
    <row r="8">
      <c r="A8" s="4" t="inlineStr">
        <is>
          <t>Due from related parties</t>
        </is>
      </c>
      <c r="B8" s="5" t="n">
        <v>955526</v>
      </c>
      <c r="C8" s="5" t="n">
        <v>92795</v>
      </c>
    </row>
    <row r="9">
      <c r="A9" s="4" t="inlineStr">
        <is>
          <t>Total current assets</t>
        </is>
      </c>
      <c r="B9" s="5" t="n">
        <v>63740797</v>
      </c>
      <c r="C9" s="5" t="n">
        <v>14909605</v>
      </c>
    </row>
    <row r="10">
      <c r="A10" s="4" t="inlineStr">
        <is>
          <t>Prepayment on property, plant and equipment</t>
        </is>
      </c>
      <c r="B10" s="5" t="n">
        <v>21361898</v>
      </c>
      <c r="C10" s="5" t="n">
        <v>21149749</v>
      </c>
    </row>
    <row r="11">
      <c r="A11" s="4" t="inlineStr">
        <is>
          <t>Finance lease right-of-use assets, net</t>
        </is>
      </c>
      <c r="B11" s="5" t="n">
        <v>2339145</v>
      </c>
      <c r="C11" s="5" t="n">
        <v>2397653</v>
      </c>
    </row>
    <row r="12">
      <c r="A12" s="4" t="inlineStr">
        <is>
          <t>Property, plant, and equipment, net</t>
        </is>
      </c>
      <c r="B12" s="5" t="n">
        <v>138564893</v>
      </c>
      <c r="C12" s="5" t="n">
        <v>145142642</v>
      </c>
    </row>
    <row r="13">
      <c r="A13" s="4" t="inlineStr">
        <is>
          <t>Value-added tax recoverable</t>
        </is>
      </c>
      <c r="B13" s="5" t="n">
        <v>2537704</v>
      </c>
      <c r="C13" s="5" t="n">
        <v>2566195</v>
      </c>
    </row>
    <row r="14">
      <c r="A14" s="4" t="inlineStr">
        <is>
          <t>Deferred tax asset non-current</t>
        </is>
      </c>
      <c r="B14" s="5" t="n">
        <v>10076731</v>
      </c>
      <c r="C14" s="5" t="n">
        <v>13708630</v>
      </c>
    </row>
    <row r="15">
      <c r="A15" s="4" t="inlineStr">
        <is>
          <t>Total Assets</t>
        </is>
      </c>
      <c r="B15" s="5" t="n">
        <v>238621168</v>
      </c>
      <c r="C15" s="5" t="n">
        <v>199874474</v>
      </c>
    </row>
    <row r="16">
      <c r="A16" s="3" t="inlineStr">
        <is>
          <t>Current Liabilities</t>
        </is>
      </c>
    </row>
    <row r="17">
      <c r="A17" s="4" t="inlineStr">
        <is>
          <t>Short-term bank loans</t>
        </is>
      </c>
      <c r="B17" s="5" t="n">
        <v>6422501</v>
      </c>
      <c r="C17" s="5" t="n">
        <v>6435348</v>
      </c>
    </row>
    <row r="18">
      <c r="A18" s="4" t="inlineStr">
        <is>
          <t>Current portion of long-term loans from credit union</t>
        </is>
      </c>
      <c r="B18" s="5" t="n">
        <v>3142366</v>
      </c>
      <c r="C18" s="5" t="n">
        <v>4996245</v>
      </c>
    </row>
    <row r="19">
      <c r="A19" s="4" t="inlineStr">
        <is>
          <t>Lease liability</t>
        </is>
      </c>
      <c r="B19" s="5" t="n">
        <v>199544</v>
      </c>
      <c r="C19" s="5" t="n">
        <v>182852</v>
      </c>
    </row>
    <row r="20">
      <c r="A20" s="4" t="inlineStr">
        <is>
          <t>Accounts payable</t>
        </is>
      </c>
      <c r="B20" s="5" t="n">
        <v>742720</v>
      </c>
      <c r="C20" s="5" t="n">
        <v>592391</v>
      </c>
    </row>
    <row r="21">
      <c r="A21" s="4" t="inlineStr">
        <is>
          <t>Advance from customers</t>
        </is>
      </c>
      <c r="B21" s="5" t="n">
        <v>83454</v>
      </c>
      <c r="C21" s="5" t="n">
        <v>82625</v>
      </c>
    </row>
    <row r="22">
      <c r="A22" s="4" t="inlineStr">
        <is>
          <t>Due to related parties</t>
        </is>
      </c>
      <c r="B22" s="5" t="n">
        <v>727433</v>
      </c>
      <c r="C22" s="5" t="n">
        <v>727433</v>
      </c>
    </row>
    <row r="23">
      <c r="A23" s="4" t="inlineStr">
        <is>
          <t>Accrued payroll and employee benefits</t>
        </is>
      </c>
      <c r="B23" s="5" t="n">
        <v>314223</v>
      </c>
      <c r="C23" s="5" t="n">
        <v>224930</v>
      </c>
    </row>
    <row r="24">
      <c r="A24" s="4" t="inlineStr">
        <is>
          <t>Other payables and accrued liabilities</t>
        </is>
      </c>
      <c r="B24" s="5" t="n">
        <v>4867038</v>
      </c>
      <c r="C24" s="5" t="n">
        <v>4838601</v>
      </c>
    </row>
    <row r="25">
      <c r="A25" s="4" t="inlineStr">
        <is>
          <t>Income taxes payable</t>
        </is>
      </c>
      <c r="B25" s="5" t="n">
        <v>688441</v>
      </c>
      <c r="C25" s="5" t="n">
        <v>259649</v>
      </c>
    </row>
    <row r="26">
      <c r="A26" s="4" t="inlineStr">
        <is>
          <t>Total current liabilities</t>
        </is>
      </c>
      <c r="B26" s="5" t="n">
        <v>17187720</v>
      </c>
      <c r="C26" s="5" t="n">
        <v>18340074</v>
      </c>
    </row>
    <row r="27">
      <c r="A27" s="4" t="inlineStr">
        <is>
          <t>Loans from credit union</t>
        </is>
      </c>
      <c r="B27" s="5" t="n">
        <v>6547886</v>
      </c>
      <c r="C27" s="5" t="n">
        <v>4597772</v>
      </c>
    </row>
    <row r="28">
      <c r="A28" s="4" t="inlineStr">
        <is>
          <t>Deferred gain on sale-leaseback</t>
        </is>
      </c>
      <c r="B28" s="5" t="n">
        <v>315298</v>
      </c>
      <c r="C28" s="5" t="n">
        <v>387087</v>
      </c>
    </row>
    <row r="29">
      <c r="A29" s="4" t="inlineStr">
        <is>
          <t>Lease liability - non-current</t>
        </is>
      </c>
      <c r="B29" s="5" t="n">
        <v>254029</v>
      </c>
      <c r="C29" s="5" t="n">
        <v>354107</v>
      </c>
    </row>
    <row r="30">
      <c r="A30" s="4" t="inlineStr">
        <is>
          <t>Derivative liability</t>
        </is>
      </c>
      <c r="B30" s="5" t="n">
        <v>7072020</v>
      </c>
      <c r="C30" s="5" t="n">
        <v>1115260</v>
      </c>
    </row>
    <row r="31">
      <c r="A31" s="4" t="inlineStr">
        <is>
          <t>Total liabilities (including amounts of the consolidated VIE without recourse to the Company of $18,427,033 and $17,950,224 as of June 30, 2021 and December 31, 2020, respectively)</t>
        </is>
      </c>
      <c r="B31" s="5" t="n">
        <v>31376953</v>
      </c>
      <c r="C31" s="5" t="n">
        <v>24794300</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500,000,000 shares authorized, $0.001 par value per share, 99,049,900 and 28,535,816 shares issued and outstanding as of June 30, 2021 and December, 31,2020, respectively</t>
        </is>
      </c>
      <c r="B34" s="5" t="n">
        <v>99050</v>
      </c>
      <c r="C34" s="5" t="n">
        <v>28536</v>
      </c>
    </row>
    <row r="35">
      <c r="A35" s="4" t="inlineStr">
        <is>
          <t>Additional paid-in capital</t>
        </is>
      </c>
      <c r="B35" s="5" t="n">
        <v>88927787</v>
      </c>
      <c r="C35" s="5" t="n">
        <v>53989548</v>
      </c>
    </row>
    <row r="36">
      <c r="A36" s="4" t="inlineStr">
        <is>
          <t>Statutory earnings reserve</t>
        </is>
      </c>
      <c r="B36" s="5" t="n">
        <v>6080574</v>
      </c>
      <c r="C36" s="5" t="n">
        <v>6080574</v>
      </c>
    </row>
    <row r="37">
      <c r="A37" s="4" t="inlineStr">
        <is>
          <t>Accumulated other comprehensive income</t>
        </is>
      </c>
      <c r="B37" s="5" t="n">
        <v>7688114</v>
      </c>
      <c r="C37" s="5" t="n">
        <v>5740722</v>
      </c>
    </row>
    <row r="38">
      <c r="A38" s="4" t="inlineStr">
        <is>
          <t>Retained earnings</t>
        </is>
      </c>
      <c r="B38" s="5" t="n">
        <v>104448690</v>
      </c>
      <c r="C38" s="5" t="n">
        <v>109240794</v>
      </c>
    </row>
    <row r="39">
      <c r="A39" s="4" t="inlineStr">
        <is>
          <t>Total stockholders’ equity</t>
        </is>
      </c>
      <c r="B39" s="5" t="n">
        <v>207244215</v>
      </c>
      <c r="C39" s="5" t="n">
        <v>175080174</v>
      </c>
    </row>
    <row r="40">
      <c r="A40" s="4" t="inlineStr">
        <is>
          <t>Total Liabilities and Stockholders’ Equity</t>
        </is>
      </c>
      <c r="B40" s="6" t="n">
        <v>238621168</v>
      </c>
      <c r="C40" s="6" t="n">
        <v>199874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5) Income
Taxes United
States The
Company and Shengde Holdings are incorporated in the State of Nevada and are subject to the U.S. federal tax and state statutory tax
rates up to 34% and 0%, respectively. On December 22, 2017, the U.S. enacted the Tax Cuts and Jobs Act (the “2017 TCJA Act”),
which significantly changed U.S. tax law. The Act 2017 TCJA lowered the Company’s U.S. statutory federal income tax rate from the
highest rate of 35% to 21% effective January 1, 2018, while also imposing a deemed repatriation tax on deferred foreign income which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2017 TCJA. SAB 118 provides a measurement period of up to one year from the 2017
TCJA’s enactment date for companies to complete their accounting under ASC 740. In accordance with SAB 118, to the extent that
a company’s accounting for certain income tax effects of the 2017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2017 TCJA. Transition
tax: The transition tax is a tax on previously untaxed accumulated and current earnings and profits (E&amp;P) of certain of the Company’s
non-U.S. subsidiaries. To determine the amount of the transition tax, the Company must determine, in addition to other factors, the amount
of post-1986 E&amp;P of the relevant subsidiaries, as well as the amount of non-U.S. income taxes paid on such earnings. Further, the
transition tax is based in part on the amount of those earnings held in cash and other specified assets. The Company was able to make
a reasonable estimate of the transition tax and recorded a provisional obligation and additional income tax expense of approximately
$80,000 in the fourth quarter of 2017. However, the Company is continuing to gather additional information and will consider additional
technical guidance to more precisely compute and account for the amount of the transition tax. This amount may change when the Company
finalizes the calculation of post-1986 foreign E&amp;P previously deferred from U.S. federal taxation and finalizes the amounts held
in cash or other specified assets. The 2017 TCJA’s transition tax is payable over eight years beginning in 2018. PRC Dongfang
Paper and Baoding Shengde are PRC operating companies and are subject to PRC Enterprise Income Tax. Pursuant to the PRC New Enterprise
Income Tax Law, Enterprise Income Tax is generally imposed at a statutory rate of 25%. The provisions
for income taxes for three months ended June 30, 2021 and 2020 were as follows:
Three Months Ended
June 30,
2021 2020
Provision for Income Taxes
Current Tax Provision U.S. $ 14,717 $ 14,717
Current Tax Provision PRC 754,087 386,499
Deferred Tax Provision PRC 4,353,783 (480,657 )
Total Provision for (Deferred tax benefit)/Income Taxes $ 5,122,587 $ (79,441 ) The provisions
for income taxes for six months ended June 30, 2021 and 2020 were as follows:
Six Months Ended
June 30,
2021 2020
Provision for Income Taxes
Current Tax Provision U.S. $ 14,717 $ 14,747
Current Tax Provision PRC 1,242,976 401,186
Deferred Tax Provision PRC 3,764,689 (1,021,699 )
Total Provision for (Deferred tax benefit)/Income Taxes $ 5,022,382 $ (605,766 ) In
addition to the reversible future PRC income tax benefits stemming from the timing differences of items such as recognition of asset
disposal gain or loss and asset depreciation, the Company was incorporated in the United States and incurred net operating losses of
approximately $2,508,797 and $0 for U.S. income tax purposes for the years ended December 31, 2020 and 2019, respectively. The net operating
loss carried forward may be available to reduce future years’ taxable income. These carry forwards would expire, if not utilized,
during the period of 2030 through 2035. As of June 30, 2021, management believed that the realization of all the U.S. income tax benefits
from these losses, which generally would generate a deferred tax asset if it can be expected to be utilized in the future, appears not
more than likely due to the Company’s limited operating history and continuing losses for United States income tax purposes. Accordingly,
As of June 30, 2021, the Company provided a 100% valuation allowance on the U.S. deferred tax asset benefit to reduce the total deferred
tax asset to the amount realizable for the PRC income tax purposes. Management reviews this valuation allowance periodically and will
make adjustments as warranted. A summary of the otherwise deductible (or taxable) deferred tax items is as follows:
June 30, December 31,
2021 2020
Deferred tax assets (liabilities)
Depreciation and amortization of property, plant and equipment $ 13,703,799 $ 12,397,323
Impairment of property, plant and equipment 730,413 680,800
Miscellaneous 264,576 258,963
Net operating loss carryover of PRC company 377,943 371,544
Total deferred tax assets 15,076,731 13,708,630
Less: Valuation allowance 5,000,000 -
Total deferred tax assets, net $ 10,076,731 13,708,630 The
following table reconciles the statutory rates to the Company’s effective tax rate:
Three Months Ended
June 30,
2021 2020
PRC Statutory rate 25.0 % 25.0 %
Effect of different tax jurisdiction
Effect of reconciling items in the PRC for tax purposes (22.2 ) (17.5 )
Change in valuation allowance 196.9 -
- -
Effective income tax rate 109.7 % 7.5 %
Six Months Ended
June 30,
2021 2020
PRC Statutory rate 25.0 % 25.0 %
Effect of different tax jurisdiction
Effect of expenses not deductible for PRC tax purposes (12.6 ) (9.9 )
(Over) Under-provision in previous year - -
Change in valuation allowance 2168.6 -
- -
Effective income tax rate 2181.0 % 15.1 % During the three months ended June 30, 2021 and 2020,
the effective income tax rate was estimated by the Company to be 109.7% and 7.5%, respectively. During the six months ended June 30, 2021 and 2020,
the effective income tax rate was estimated by the Company to be 2181.0% and 15.1%, respectively. As
of December 31, 2017, except for the one-time transition tax under the 2017 TCJA which imposes a U.S. tax liability on all unrepatriated
foreign E&amp;Ps, the Company does not believe that its future dividend policy and the available U.S. tax deductions and net operating
losses will cause the Company to recognize any other substantial current U.S. federal or state corporate income tax liability in the
near future. Nor does it believe that the amount of the repatriation of the VIE’s earnings and profits for purposes of paying dividends
will change the Company’s position that its PRC subsidiary Baoding Shengde and the VIE, Dongfang Paper are considered or are expected
to be indefinitely reinvested offshore to support our future capacity expansion. If these earnings are repatriated to the U.S. resulting
in U.S. taxable income in the future, or if it is determined that such earnings are to be remitted in the foreseeable future, additional
tax provisions would be required. The Company has adopted ASC Topic 740-10-05, Income
Taxes. To date, the adoption of this interpretation has not impacted the Company’s financial position, results of operations, or
cash flows. The Company performed self-assessment and the Company’s liability for income taxes includes the liability for unrecognized
tax benefits, interest and penalties which relate to tax years still subject to review by taxing authorities. Audit periods remain open
for review until the statute of limitations has passed, which in the PRC is usually 5 years.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and December 31, 2020, management considered that the Company
had no uncertain tax positions affecting its consolidated financial position and results of operations or cash flows, and will continue
to evaluate for any uncertain position in future. There are no estimated interest costs and penalties provided in the Company’s
consolidated financial statements for the six months ended June 30, 2021 and 2020, respectively. The Company’s tax positions related
to open tax years are subject to examination by the relevant tax authorities and the major one is the China Tax Autho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1</t>
        </is>
      </c>
    </row>
    <row r="3">
      <c r="A3" s="3" t="inlineStr">
        <is>
          <t>Share-based Payment Arrangement [Abstract]</t>
        </is>
      </c>
    </row>
    <row r="4">
      <c r="A4" s="4" t="inlineStr">
        <is>
          <t>Stock Incentive Plans</t>
        </is>
      </c>
      <c r="B4" s="4" t="inlineStr">
        <is>
          <t>(16) Stock Incentive Plans 2019 Incentive Stock Plan On October 31, 2019, the shareholders of the Company
at the Company’s Annual Shareholders General Meeting adopted and approved the 2019 Omnibus Equity Incentive Plan of IT Tech Packaging,
Inc. (the “2019 ISP”). Under the 2019 ISP, the Company has reserved a total of 2,000,000 shares of common stock for issuance
as or under awards to be made to the directors, officers, employees and/or consultants of the Company and its subsidiaries. On April 2,
2020, 2,000,000 shares of common stock were granted under the 2019 ISP. Total fair value of the shares of common stock granted was calculated
at $1,200,000 as of the date of issuance at $0.6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7) Commitments and Contingencies Operating Lease The Company leases 32.95 acres of land from a
local government in Xushui District, Baoding City, Hebei, China through a real estate lease with a 30-year term, which expires on December
31, 2031. The lease requires an annual rental payment of approximately $18,552 (RMB120,000). This operating lease is renewable at the
end of the 30-year term. As mentioned in Note (8) Related Party Transactions,
in connection with the sale of Industrial Buildings to Hebei Fangsheng, Hebei Fangsheng agrees to lease the Industrial Buildings back
to the Company at an annual rental of $154,603 (RMB1,000,000), for a total term of up to five years. Future minimum lease payments of all operating
leases are as follows:
June 30, Amount
2022 157,044
2023 31,475
2024 18,576
2025 18,576
2026 18,576
Thereafter 102,166
Total operating lease payments $ 346,412 Capital commitment As of June 30, 2021, the Company has entered contract
for the purchase of paper machine of a new tissue paper production line PM10. Total outstanding commitments under these contracts were
$4,606,801 and $4,570,331 as of June 30, 2021 and December 31, 2020, respectively. The Company expected to pay off all the balances within
1-3 years. On June 25, 2019, Dongfang Paper entered into
an acquisition agreement with shareholder of Hebei Tengsheng Paper Co., Ltd. (“Hebei Tengsheng”), a limited liability company
organized under the laws of the PRC, pursuant to which Dongfang Paper will acquire Hebei Tengsheng. The consideration for the acquisition
is RMB320 million (approximately $49.5 million), of which $21 million was paid by the Company, and the balance consideration of $28.5
million is payable by December 31, 2021. Guarantees and Indemnities The Company agreed with Baoding Huanrun Trading
Co., a major supplier of raw materials, to guarantee certain obligations of this third party, and as of June 30, 2021 and December 31,
2020, the Company guaranteed its long-term loan from financial institutions amounting to $4,798,687 (RMB31,000,000) and $4,751,031 (RMB31,000,000),
respectively, that matured at various times in 2018-2023. If Huanrun Trading Co., were to become insolvent, the Company could be materially
adversely aff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8) Segment Reporting Since March 10, 2010, Baoding Shengde started
its operations and thereafter the Company manages its operations through two business operating segments: Dongfang Paper, which produces
offset printing paper and corrugating medium paper, and Baoding Shengde, which produces digital photo paper. They are managed separately
because each business requires different technology and marketing strategies. The Company evaluates performance of its operating
segments based on net income. Administrative functions such as finance, treasury, and information systems are centralized. However, where
applicable, portions of the administrative function expenses are allocated between the operating segments based on gross revenue generated.
The operating segments do share facilities in Xushui County, Baoding City, Hebei Province, China. All sales were sold to customers located
in the PRC. Summarized financial information for the three reportable segments
is as follows:
Three Months Ended
June 30, 2021
Dongfang Hebei Baoding Not Attributable Elimination of Enterprise-wide,
Paper Tengsheng Shengde to Segments Inter-segment consolidated
Revenues $ 43,997,853 $ 2,727,000 $ 2,794,759 $ - $ (2,984,697 ) $ 46,534,915
Gross profit 3,233,548 (232,251 ) 27,722 - - 3,029,019
Depreciation and amortization 927,090 2,283,861 862,965 - - 4,073,916
Interest income 8,614 600 2,505 - - 11,719
Interest expense 181,175 18,932 83,792 - - 283,899
Income tax expense (benefit) 617,975 4,494,672 (4,777 ) 14,717 - 5,122,587
Net income (loss) 1,847,997 (6,482,307 ) (85,776 ) 4,266,838 - (453,248 )
Three Months Ended
June 30, 2020
Dongfang Hebei Baoding Not Attributable Elimination of Enterprise-wide,
Paper Tengsheng Shengde to Segments Inter-segment consolidated
Revenues $ 23,136,915 $ 2,379,806 $ 845,552 $ - $ - $ 26,362,273
Gross profit 2,429,407 (373,977 ) 503,399 - - 2,558,829
Depreciation and amortization 1,617,412 2,105,130 -902 - - 3,721,640
Interest income 7,577 464 1,410 - - 9,451
Interest expense 165,416 - 76,020 - - 241,436
Income tax expense (benefit) 357,463 (525,769 ) 88,865 - - (79,441 )
Net income (loss) 1,441,234 (1,349,174 ) 324,495 (1,396,586 ) - (980,031 )
Six Months Ended
June 30, 2021
Dongfang Hebei Baoding Not Attributable Elimination of Enterprise-wide,
Paper Tengsheng Shengde to Segments Inter-segment consolidated
Revenues $ 66,825,406 3,978,416 2,925,217 - (2,984,697 ) 70,744,342
Gross profit 5,496,229 (688,458 ) 52,253 - - 4,860,024
Depreciation and amortization 2,760,191 4,540,928 865,284 - - 8,166,403
Interest income 10,980 806 4,266 - - 16,052
Interest expense 357,561 39,350 165,889 - - 562,800
Income tax expense (benefit) 1,034,830 3,979,043 (6,208 ) 14,717 - 5,022,382
Net income (loss) 2,935,206 (7,960,911 ) (153,821 ) 387,422 - (4,792,104 )
Six Months Ended
June 30, 2020
Dongfang Hebei Baoding Not Attributable Elimination of Enterprise-wide,
Paper Tengsheng Shengde to Segments Inter-segment consolidated
Revenues $ 30,874,417 $ 3,386,155 $ 845,552 $ $ 35,106,124
Gross profit (loss) 2,971,562 (1,085,851 ) 503,399 2,389,110
Depreciation and amortization 3,124,039 4,240,501 131,774 7,496,314
Interest income 13,094 547 1,600 15,241
Interest expense 332,997 - 153,157 486,154
Income tax expense(benefit) 349,100 (1,048,685 ) 79,102 14,717 (605,766 )
Net income (loss) 945,149 (2,944,112 ) 124,098 (3,416,318 )
As of June 30, 2021
Dongfang Hebei Baoding Not Attributable Elimination of Enterprise-wide,
Paper Tengsheng Shengde to Segments Inter-segment consolidated
Total assets $ 97,994,697 95,882,356 35,367,009 9,377,106 - 238,621,168
As of December 31, 2020
Dongfang Hebei Baoding Not Attributable Elimination of Enterprise-wide,
Paper Tengsheng Shengde to Segments Inter-segment consolidated
Total assets $ 79,206,447 102,056,291 18,589,570 - - 199,874,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and Major Customers and Suppliers</t>
        </is>
      </c>
      <c r="B1" s="2" t="inlineStr">
        <is>
          <t>6 Months Ended</t>
        </is>
      </c>
    </row>
    <row r="2">
      <c r="B2" s="2" t="inlineStr">
        <is>
          <t>Jun. 30, 2021</t>
        </is>
      </c>
    </row>
    <row r="3">
      <c r="A3" s="3" t="inlineStr">
        <is>
          <t>Concentration And Major Customers And Suppliers [Abstract]</t>
        </is>
      </c>
    </row>
    <row r="4">
      <c r="A4" s="4" t="inlineStr">
        <is>
          <t>Concentration and Major Customers and Suppliers</t>
        </is>
      </c>
      <c r="B4" s="4" t="inlineStr">
        <is>
          <t>(19) Concentration and Major Customers and Suppliers For the three months ended June 30, 2021, the Company had no single
customer contributed over 10% of total sales. For the three months ended June 30, 2020, the Company had no single
customer contributed over 10% of total sales. For the three months ended June 30, 2021, the Company had three major
suppliers accounted for 79%, 10% and 3% of total purchases. For the three months ended June 30, 2020, the Company had four major
suppliers accounted for 74%, 11%, 4% and 3% of total purchases. For the six months ended June 30, 2021, the Company had three major
suppliers accounted for 80%, 10% and 2% of total purchases. For the six months ended June 30, 2020, the Company had four major
suppliers accounted for 73%, 11%, 4% and 4% of total purch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1</t>
        </is>
      </c>
    </row>
    <row r="3">
      <c r="A3" s="3" t="inlineStr">
        <is>
          <t>Risks and Uncertainties [Abstract]</t>
        </is>
      </c>
    </row>
    <row r="4">
      <c r="A4" s="4" t="inlineStr">
        <is>
          <t>Concentration of Credit Risk</t>
        </is>
      </c>
      <c r="B4" s="4" t="inlineStr">
        <is>
          <t>(20) Concentration of Credit Risk Financial instruments for which the Company is
potentially subject to concentration of credit risk consist principally of cash. The Company places its cash in reputable financial institutions
in the PRC and the United States. Although it is generally understood that the PRC central government stands behind all of the banks in
China in the event of bank failure, there is no deposit insurance system in China that is similar to the protection provided by the Federal
Deposit Insurance Corporation (“FDIC”) of the United States as of as of June 30, 2021 and December 31, 2020. On May 1, 2015,
the new “Deposit Insurance Regulations” was effective in the PRC that the maximum protection would be up to RMB500,000 (US$77,398)
per depositor per insured financial intuition, including both principal and interest. For the cash placed in financial institutions in
the United States, the Company’s U.S. bank accounts are all fully covered by the FDIC insurance as of June 30 June 30, 2021 and
December 31, 2020, respectively, while for the cash placed in financial institutions in the PRC, the balances exceeding the maximum coverage
of RMB500,000 amounted to RMB132,244,676 (US$20,470,995) as of June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21) Risks and Uncertainties The Company is subject to substantial risks from,
among other things, intense competition associated with the industry in general, other risks associated with financing, liquidity requirements,
rapidly changing customer requirements, foreign currency exchange rates, and operating in the PRC under its various laws and restr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 [Abstract]</t>
        </is>
      </c>
    </row>
    <row r="4">
      <c r="A4" s="4" t="inlineStr">
        <is>
          <t>Recent Accounting Pronouncements</t>
        </is>
      </c>
      <c r="B4" s="4" t="inlineStr">
        <is>
          <t>(22) Recent Accounting Pronouncements In June 2016, the FASB issued ASU 2016-13, Financial
Instruments-Credit Losses (Topic 326): Measurement of Credit Losses on Financial Instruments.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is effective for fiscal years beginning after
December 15, 2019, with early adoption permitted. In Octo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We are currently evaluating the impact of the adoption of ASU 2016-13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23) Subsequent Event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1 and the results of operations for the six months ended June 30, 2021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t>
        </is>
      </c>
    </row>
    <row r="5">
      <c r="A5" s="4" t="inlineStr">
        <is>
          <t>Valuation of long-lived asset</t>
        </is>
      </c>
      <c r="B5" s="4" t="inlineStr">
        <is>
          <t xml:space="preserve">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
        </is>
      </c>
    </row>
    <row r="6">
      <c r="A6" s="4" t="inlineStr">
        <is>
          <t>Fair Value Measurements</t>
        </is>
      </c>
      <c r="B6" s="4" t="inlineStr">
        <is>
          <t xml:space="preserve">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1 and December 31, 2020,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t>
        </is>
      </c>
    </row>
    <row r="7">
      <c r="A7" s="4" t="inlineStr">
        <is>
          <t>Non-Recurring Fair Value Measurements</t>
        </is>
      </c>
      <c r="B7" s="4" t="inlineStr">
        <is>
          <t xml:space="preserve">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t>
        </is>
      </c>
    </row>
    <row r="8">
      <c r="A8" s="4" t="inlineStr">
        <is>
          <t>Share-Based Compensation</t>
        </is>
      </c>
      <c r="B8" s="4" t="inlineStr">
        <is>
          <t>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Jun. 30, 2021</t>
        </is>
      </c>
      <c r="C1" s="2" t="inlineStr">
        <is>
          <t>Dec. 31, 2020</t>
        </is>
      </c>
    </row>
    <row r="2">
      <c r="A2" s="3" t="inlineStr">
        <is>
          <t>Statement of Financial Position [Abstract]</t>
        </is>
      </c>
    </row>
    <row r="3">
      <c r="A3" s="4" t="inlineStr">
        <is>
          <t>Allowance for doubtful accounts (in Dollars)</t>
        </is>
      </c>
      <c r="B3" s="6" t="n">
        <v>87876</v>
      </c>
      <c r="C3" s="6" t="n">
        <v>34391</v>
      </c>
    </row>
    <row r="4">
      <c r="A4" s="4" t="inlineStr">
        <is>
          <t>Consolidated VIE, liabilities (in Dollars)</t>
        </is>
      </c>
      <c r="B4" s="6" t="n">
        <v>18427033</v>
      </c>
      <c r="C4" s="6" t="n">
        <v>17950224</v>
      </c>
    </row>
    <row r="5">
      <c r="A5" s="4" t="inlineStr">
        <is>
          <t>Common stock, shares authorized</t>
        </is>
      </c>
      <c r="B5" s="5" t="n">
        <v>500000000</v>
      </c>
      <c r="C5" s="5" t="n">
        <v>500000000</v>
      </c>
    </row>
    <row r="6">
      <c r="A6" s="4" t="inlineStr">
        <is>
          <t>Common stock, par value (in Dollars per share)</t>
        </is>
      </c>
      <c r="B6" s="7" t="n">
        <v>0.001</v>
      </c>
      <c r="C6" s="7" t="n">
        <v>0.001</v>
      </c>
    </row>
    <row r="7">
      <c r="A7" s="4" t="inlineStr">
        <is>
          <t>Common stock, shares issued</t>
        </is>
      </c>
      <c r="B7" s="5" t="n">
        <v>99049900</v>
      </c>
      <c r="C7" s="5" t="n">
        <v>28535816</v>
      </c>
    </row>
    <row r="8">
      <c r="A8" s="4" t="inlineStr">
        <is>
          <t>Common stock, shares outstanding</t>
        </is>
      </c>
      <c r="B8" s="5" t="n">
        <v>99049900</v>
      </c>
      <c r="C8" s="5" t="n">
        <v>285358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6 Months Ended</t>
        </is>
      </c>
    </row>
    <row r="2">
      <c r="B2" s="2" t="inlineStr">
        <is>
          <t>Jun. 30, 2021</t>
        </is>
      </c>
    </row>
    <row r="3">
      <c r="A3" s="3" t="inlineStr">
        <is>
          <t>Accounting Policies [Abstract]</t>
        </is>
      </c>
    </row>
    <row r="4">
      <c r="A4" s="4" t="inlineStr">
        <is>
          <t>Schedule of subsidiaries and variable interest entity</t>
        </is>
      </c>
      <c r="B4" s="4" t="inlineStr">
        <is>
          <t xml:space="preserve">Date of Place of
Incorporation Incorporation or Percentage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Variable interest entity (“VIE”):
Dongfang Paper March 10, 1996 PRC Control* Paper production and distribution </t>
        </is>
      </c>
    </row>
    <row r="5">
      <c r="A5" s="4" t="inlineStr">
        <is>
          <t>Schedule of aggregate aggregate carrying value of Dongfang Paper’s assets and liabilities</t>
        </is>
      </c>
      <c r="B5" s="4" t="inlineStr">
        <is>
          <t xml:space="preserve">June 30, December 31,
2021 2020
(Unaudited)
ASSETS
Current Assets
Cash and bank balances $ 6,909,174 $ 3,315,778
Restricted cash - -
Accounts receivable 5,592,109 2,389,057
Inventories 11,345,576 1,223,020
Prepayments and other current assets 11,232,366 7,051,381
Due from related parties 955,526 92,795
Total current assets 36,034,751 14,072,031
Prepayment on property, plant and equipment 19,813,935 19,617,159
Finance lease right-of-use assets, net 2,339,145 2,397,653
Property, plant, and equipment, net 127,303,105 133,134,932
Deferred tax asset non-current 10,076,731 12,040,962
Total Assets $ 193,877,053 $ 181,262,737
LIABILITIES
Current Liabilities
Short-term bank loans $ 6,422,501 $ 6,435,348
Current portion of long-term loans from credit union 665,624 551,733
Lease liability 199,544 182,852
Accounts payable 742,719 592,391
Advance from customers 83,454 82,625
Accrued payroll and employee benefits 302,237 221,482
Other payables and accrued liabilities 4,532,950 4,672,265
Income taxes payable 688,441 259,649
Total current liabilities 13,637,470 12,998,345
Loans from credit union 4,535,534 4,597,772
Lease liability - non-current 254,029 354,107
Total liabilities $ 18,427,033 $ 17,950,2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2021 2020
Raw Materials
Recycled paper board $ 7,666,162 $ 19,459
Recycled white scrap paper 939,199 11,193
Gas 184,144 55,473
Base paper and other raw materials 479,414 181,426
9,268,919 267,551
Semi-finished Goods 751,286 176,703
Finished Goods 1,651,145 789,547
Total inventory, gross 11,671,350 1,233,801
Inventory reserve - -
Total inventory, net $ 11,671,350 $ 1,233,8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epayments and other current assets (Tables)</t>
        </is>
      </c>
      <c r="B1" s="2" t="inlineStr">
        <is>
          <t>6 Months Ended</t>
        </is>
      </c>
    </row>
    <row r="2">
      <c r="B2" s="2" t="inlineStr">
        <is>
          <t>Jun. 30, 2021</t>
        </is>
      </c>
    </row>
    <row r="3">
      <c r="A3" s="3" t="inlineStr">
        <is>
          <t>Prepaid Expenses And Other Current Assets Disclosure [Abstract]</t>
        </is>
      </c>
    </row>
    <row r="4">
      <c r="A4" s="4" t="inlineStr">
        <is>
          <t>Schedule of prepayments and other current assets</t>
        </is>
      </c>
      <c r="B4" s="4" t="inlineStr">
        <is>
          <t xml:space="preserve">June 30, December 31,
2021 2020
Prepaid land lease $ 185,756 $ 183,912
Prepayment for purchase of materials 8,838,734 10,945
Value-added tax recoverable 5,935,486 5,864,989
Others 287,132 991,669
$ 15,247,108 $ 7,051,5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with Sale-Leaseback (Tables)</t>
        </is>
      </c>
      <c r="B1" s="2" t="inlineStr">
        <is>
          <t>6 Months Ended</t>
        </is>
      </c>
    </row>
    <row r="2">
      <c r="B2" s="2" t="inlineStr">
        <is>
          <t>Jun. 30, 2021</t>
        </is>
      </c>
    </row>
    <row r="3">
      <c r="A3" s="3" t="inlineStr">
        <is>
          <t>Discontinued Operations and Disposal Groups [Abstract]</t>
        </is>
      </c>
    </row>
    <row r="4">
      <c r="A4" s="4" t="inlineStr">
        <is>
          <t>Schedule of future minimum lease payments of the capital lease</t>
        </is>
      </c>
      <c r="B4" s="4" t="inlineStr">
        <is>
          <t xml:space="preserve">June 30, Amount
2022 256,343
2023 256,343
2024 21,362
Less: unearned discount (80,474 )
453,573
Less: Current portion
lease liability (199,544 )
$ 254,0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ans Payable (Tables)</t>
        </is>
      </c>
      <c r="B1" s="2" t="inlineStr">
        <is>
          <t>6 Months Ended</t>
        </is>
      </c>
    </row>
    <row r="2">
      <c r="B2" s="2" t="inlineStr">
        <is>
          <t>Jun. 30, 2021</t>
        </is>
      </c>
    </row>
    <row r="3">
      <c r="A3" s="3" t="inlineStr">
        <is>
          <t>Debt Disclosure [Abstract]</t>
        </is>
      </c>
    </row>
    <row r="4">
      <c r="A4" s="4" t="inlineStr">
        <is>
          <t>Schedule of short-term loans payable</t>
        </is>
      </c>
      <c r="B4" s="4" t="inlineStr">
        <is>
          <t xml:space="preserve">June 30, December 31,
2021 2020
Industrial and Commercial Bank
of China (“ICBC”) $ 6,422,501 $ 6,435,348
Total
short-term bank loans $ 6,422,501 $ 6,435,348 </t>
        </is>
      </c>
    </row>
    <row r="5">
      <c r="A5" s="4" t="inlineStr">
        <is>
          <t>Schedule of long-term loans payable</t>
        </is>
      </c>
      <c r="B5" s="4" t="inlineStr">
        <is>
          <t xml:space="preserve">June 30, December 31,
2021 2020
Rural Credit Union of Xushui District
Loan 1 $ 1,331,249 $ 1,318,028
Rural Credit Union of Xushui District Loan
2 3,869,908 3,831,476
Rural Credit Union of Xushui District Loan
3 2,476,742 2,452,145
Rural Credit Union of
Xushui District Loan 4 2,012,353 1,992,368
Total 9,690,252 9,594,017
Less: Current portion
of long-term loans from credit union (3,142,366 ) (4,996,245 )
Long-term
loans from credit union $ 6,547,886 $ 4,597,772 </t>
        </is>
      </c>
    </row>
    <row r="6">
      <c r="A6" s="4" t="inlineStr">
        <is>
          <t>Schedule of long-term debt repayments</t>
        </is>
      </c>
      <c r="B6" s="4" t="inlineStr">
        <is>
          <t xml:space="preserve">Fiscal year Amount
Remainder of 2021 $ 3,142,366
2022 5,928,701
2023 619,185
Total 9,690,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Payables And Accruals [Abstract]</t>
        </is>
      </c>
    </row>
    <row r="4">
      <c r="A4" s="4" t="inlineStr">
        <is>
          <t>Schedule of other payables and accrued liabilities</t>
        </is>
      </c>
      <c r="B4" s="4" t="inlineStr">
        <is>
          <t xml:space="preserve">June 30, December 31,
2021 2020
Accrued electricity $ 153,239 $ 14,544
Value-added tax payable 18,722 428,481
Accrued interest to a related party 655,983 649,468
Payable for purchase of equipment 3,259,228 3,262,153
Accrued commission to salesmen 19,047 10,917
Accrued bank loan interest 684,355 429,279
Others 76,464 43,759
Totals $ 4,867,038 $ 4,838,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Instruments and Hedging Activities Disclosure [Abstract]</t>
        </is>
      </c>
    </row>
    <row r="4">
      <c r="A4" s="4" t="inlineStr">
        <is>
          <t>Schedule of fair value warrant estimated valuation weighted-average assumptions</t>
        </is>
      </c>
      <c r="B4" s="4" t="inlineStr">
        <is>
          <t xml:space="preserve">Six
months
June 30,
Expected term 2.18 - 2.75
Expected average volatility 85% - 105 %
Expected dividend yield -
Risk-free interest rate 0.19% - 0.46 % </t>
        </is>
      </c>
    </row>
    <row r="5">
      <c r="A5" s="4" t="inlineStr">
        <is>
          <t>Schedule of changes in the derivative liabilities</t>
        </is>
      </c>
      <c r="B5" s="4" t="inlineStr">
        <is>
          <t xml:space="preserve">Balance at December 31, 2020 $ 1,115,260
Addition of new derivatives recognized as warrant 9,730,919
Addition of new derivatives recognized as loss
on derivatives 10,813,347
Exercise of warrants (2,902,119 )
Change in fair value
of derivative liability (11,685,387 )
Balance at June 30, 2021 $ 7,072,0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1</t>
        </is>
      </c>
    </row>
    <row r="3">
      <c r="A3" s="3" t="inlineStr">
        <is>
          <t>Warrant Disclosure [Abstract]</t>
        </is>
      </c>
    </row>
    <row r="4">
      <c r="A4" s="4" t="inlineStr">
        <is>
          <t>Schedule of stock warrant activities</t>
        </is>
      </c>
      <c r="B4" s="4" t="inlineStr">
        <is>
          <t xml:space="preserve">Six months Ended
Number Weight
Outstanding and exercisable at beginning of the period 4,400,000 $ 0.7425
Issued during the period 40,820,751 0.622
Exercised during the period (15,054,400 ) 0.5621
Cancelled or expired during the period - -
Outstanding and exercisable at end of the period 30,166,351 $ 0.6691 </t>
        </is>
      </c>
    </row>
    <row r="5">
      <c r="A5" s="4" t="inlineStr">
        <is>
          <t>Schedule of outstanding and exercisable warrants</t>
        </is>
      </c>
      <c r="B5" s="4" t="inlineStr">
        <is>
          <t xml:space="preserve">Warrants Outstanding Warrants Exercisable
Weighted Average Number of
Number
of Remaining Weighted
Average Shares
Weighted
Average
30,166,351 4.59 $ 0.6691 30,166,351 $ 0.66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net income per share</t>
        </is>
      </c>
      <c r="B4" s="4" t="inlineStr">
        <is>
          <t xml:space="preserve">Three Months Ended
2021 2020
Basic income (loss) per share
Net income (loss) for the period - numerator $ (453,248 ) $ (980,031 )
Weighted average common stock outstanding - denominator 46,638,550 24,444,761
Net income (loss) per share $ (0.01 ) $ (0.04 )
Diluted income per share
Net income for the period- numerator $ (453,248 ) $ (980,031 )
Weighted average common stock outstanding - denominator 46,638,550 24,444,761
Effect of dilution - -
Weighted average common stock outstanding - denominator 46,638,550 24,444,761
Diluted income (loss) per share $ (0.01 ) $ (0.04 )
Six Months Ended
2021 2020
Basic income (loss) per share
Net income (loss) for the period - numerator $ (4,792,104 ) $ (3,416,318 )
Weighted average common stock outstanding - denominator 46,638,550 24,444,761
Net income (loss) per share $ (0.10 ) $ (0.14 )
Diluted income (loss) per share
Net income (loss) for the period - numerator $ (4,792,104 ) $ (3,416,318 )
Weighted average common stock outstanding - denominator 46,638,550 24,444,761
Effect of dilution - -
Weighted average common stock outstanding - denominator 46,638,550 24,444,761
Diluted income (loss) per share $ (0.10 ) $ (0.1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s for income taxes</t>
        </is>
      </c>
      <c r="B4" s="4" t="inlineStr">
        <is>
          <t xml:space="preserve">Three Months Ended
June 30,
2021 2020
Provision for Income Taxes
Current Tax Provision U.S. $ 14,717 $ 14,717
Current Tax Provision PRC 754,087 386,499
Deferred Tax Provision PRC 4,353,783 (480,657 )
Total Provision for (Deferred tax benefit)/Income Taxes $ 5,122,587 $ (79,441 )
Six Months Ended
June 30,
2021 2020
Provision for Income Taxes
Current Tax Provision U.S. $ 14,717 $ 14,747
Current Tax Provision PRC 1,242,976 401,186
Deferred Tax Provision PRC 3,764,689 (1,021,699 )
Total Provision for (Deferred tax benefit)/Income Taxes $ 5,022,382 $ (605,766 ) </t>
        </is>
      </c>
    </row>
    <row r="5">
      <c r="A5" s="4" t="inlineStr">
        <is>
          <t>Schedule of deferred tax</t>
        </is>
      </c>
      <c r="B5" s="4" t="inlineStr">
        <is>
          <t xml:space="preserve">June 30, December 31,
2021 2020
Deferred tax assets (liabilities)
Depreciation and amortization of property, plant and equipment $ 13,703,799 $ 12,397,323
Impairment of property, plant and equipment 730,413 680,800
Miscellaneous 264,576 258,963
Net operating loss carryover of PRC company 377,943 371,544
Total deferred tax assets 15,076,731 13,708,630
Less: Valuation allowance 5,000,000 -
Total deferred tax assets, net $ 10,076,731 13,708,630 </t>
        </is>
      </c>
    </row>
    <row r="6">
      <c r="A6" s="4" t="inlineStr">
        <is>
          <t>Schedule of reconciles the statutory rates effective tax rates</t>
        </is>
      </c>
      <c r="B6" s="4" t="inlineStr">
        <is>
          <t xml:space="preserve">Three Months Ended
June 30,
2021 2020
PRC Statutory rate 25.0 % 25.0 %
Effect of different tax jurisdiction
Effect of reconciling items in the PRC for tax purposes (22.2 ) (17.5 )
Change in valuation allowance 196.9 -
- -
Effective income tax rate 109.7 % 7.5 %
Six Months Ended
June 30,
2021 2020
PRC Statutory rate 25.0 % 25.0 %
Effect of different tax jurisdiction
Effect of expenses not deductible for PRC tax purposes (12.6 ) (9.9 )
(Over) Under-provision in previous year - -
Change in valuation allowance 2168.6 -
- -
Effective income tax rate 2181.0 % 15.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46534915</v>
      </c>
      <c r="C4" s="6" t="n">
        <v>26362273</v>
      </c>
      <c r="D4" s="6" t="n">
        <v>70744342</v>
      </c>
      <c r="E4" s="6" t="n">
        <v>35106124</v>
      </c>
    </row>
    <row r="5">
      <c r="A5" s="4" t="inlineStr">
        <is>
          <t>Cost of sales</t>
        </is>
      </c>
      <c r="B5" s="5" t="n">
        <v>-43505895</v>
      </c>
      <c r="C5" s="5" t="n">
        <v>-23803444</v>
      </c>
      <c r="D5" s="5" t="n">
        <v>-65884317</v>
      </c>
      <c r="E5" s="5" t="n">
        <v>-32717014</v>
      </c>
    </row>
    <row r="6">
      <c r="A6" s="4" t="inlineStr">
        <is>
          <t>Gross Profit</t>
        </is>
      </c>
      <c r="B6" s="5" t="n">
        <v>3029019</v>
      </c>
      <c r="C6" s="5" t="n">
        <v>2558829</v>
      </c>
      <c r="D6" s="5" t="n">
        <v>4860024</v>
      </c>
      <c r="E6" s="5" t="n">
        <v>2389110</v>
      </c>
    </row>
    <row r="7">
      <c r="A7" s="4" t="inlineStr">
        <is>
          <t>Selling, general and administrative expenses</t>
        </is>
      </c>
      <c r="B7" s="5" t="n">
        <v>-2597611</v>
      </c>
      <c r="C7" s="5" t="n">
        <v>-3357472</v>
      </c>
      <c r="D7" s="5" t="n">
        <v>-5152929</v>
      </c>
      <c r="E7" s="5" t="n">
        <v>-6054435</v>
      </c>
    </row>
    <row r="8">
      <c r="A8" s="4" t="inlineStr">
        <is>
          <t>Income (Loss) from Operations</t>
        </is>
      </c>
      <c r="B8" s="5" t="n">
        <v>431408</v>
      </c>
      <c r="C8" s="5" t="n">
        <v>-798643</v>
      </c>
      <c r="D8" s="5" t="n">
        <v>-292905</v>
      </c>
      <c r="E8" s="5" t="n">
        <v>-3665325</v>
      </c>
    </row>
    <row r="9">
      <c r="A9" s="3" t="inlineStr">
        <is>
          <t>Other Income (Expense):</t>
        </is>
      </c>
    </row>
    <row r="10">
      <c r="A10" s="4" t="inlineStr">
        <is>
          <t>Interest income</t>
        </is>
      </c>
      <c r="B10" s="5" t="n">
        <v>11719</v>
      </c>
      <c r="C10" s="5" t="n">
        <v>9451</v>
      </c>
      <c r="D10" s="5" t="n">
        <v>16052</v>
      </c>
      <c r="E10" s="5" t="n">
        <v>15241</v>
      </c>
    </row>
    <row r="11">
      <c r="A11" s="4" t="inlineStr">
        <is>
          <t>Subsidy income</t>
        </is>
      </c>
      <c r="B11" s="5" t="n">
        <v>1104</v>
      </c>
      <c r="C11" s="5" t="n">
        <v>-979</v>
      </c>
      <c r="D11" s="5" t="n">
        <v>197891</v>
      </c>
      <c r="E11" s="5" t="n">
        <v>142019</v>
      </c>
    </row>
    <row r="12">
      <c r="A12" s="4" t="inlineStr">
        <is>
          <t>Interest expense</t>
        </is>
      </c>
      <c r="B12" s="5" t="n">
        <v>-283899</v>
      </c>
      <c r="C12" s="5" t="n">
        <v>-241436</v>
      </c>
      <c r="D12" s="5" t="n">
        <v>-562800</v>
      </c>
      <c r="E12" s="5" t="n">
        <v>-486154</v>
      </c>
    </row>
    <row r="13">
      <c r="A13" s="4" t="inlineStr">
        <is>
          <t>Gain (loss) on derivative liability</t>
        </is>
      </c>
      <c r="B13" s="5" t="n">
        <v>4509007</v>
      </c>
      <c r="C13" s="5" t="n">
        <v>-27865</v>
      </c>
      <c r="D13" s="5" t="n">
        <v>872040</v>
      </c>
      <c r="E13" s="5" t="n">
        <v>-27865</v>
      </c>
    </row>
    <row r="14">
      <c r="A14" s="4" t="inlineStr">
        <is>
          <t>Income (Loss) before Income Taxes</t>
        </is>
      </c>
      <c r="B14" s="5" t="n">
        <v>4669339</v>
      </c>
      <c r="C14" s="5" t="n">
        <v>-1059472</v>
      </c>
      <c r="D14" s="5" t="n">
        <v>230278</v>
      </c>
      <c r="E14" s="5" t="n">
        <v>-4022084</v>
      </c>
    </row>
    <row r="15">
      <c r="A15" s="4" t="inlineStr">
        <is>
          <t>Provision for Income Taxes</t>
        </is>
      </c>
      <c r="B15" s="5" t="n">
        <v>-5122587</v>
      </c>
      <c r="C15" s="5" t="n">
        <v>79441</v>
      </c>
      <c r="D15" s="5" t="n">
        <v>-5022382</v>
      </c>
      <c r="E15" s="5" t="n">
        <v>605766</v>
      </c>
    </row>
    <row r="16">
      <c r="A16" s="4" t="inlineStr">
        <is>
          <t>Net Loss</t>
        </is>
      </c>
      <c r="B16" s="5" t="n">
        <v>-453248</v>
      </c>
      <c r="C16" s="5" t="n">
        <v>-980031</v>
      </c>
      <c r="D16" s="5" t="n">
        <v>-4792104</v>
      </c>
      <c r="E16" s="5" t="n">
        <v>-3416318</v>
      </c>
    </row>
    <row r="17">
      <c r="A17" s="3" t="inlineStr">
        <is>
          <t>Other Comprehensive Income (Loss)</t>
        </is>
      </c>
    </row>
    <row r="18">
      <c r="A18" s="4" t="inlineStr">
        <is>
          <t>Foreign currency translation adjustment</t>
        </is>
      </c>
      <c r="B18" s="5" t="n">
        <v>3416162</v>
      </c>
      <c r="C18" s="5" t="n">
        <v>124179</v>
      </c>
      <c r="D18" s="5" t="n">
        <v>1947392</v>
      </c>
      <c r="E18" s="5" t="n">
        <v>-2465575</v>
      </c>
    </row>
    <row r="19">
      <c r="A19" s="4" t="inlineStr">
        <is>
          <t>Total Comprehensive Income (Loss)</t>
        </is>
      </c>
      <c r="B19" s="6" t="n">
        <v>2962914</v>
      </c>
      <c r="C19" s="6" t="n">
        <v>-855852</v>
      </c>
      <c r="D19" s="6" t="n">
        <v>-2844712</v>
      </c>
      <c r="E19" s="6" t="n">
        <v>-5881893</v>
      </c>
    </row>
    <row r="20">
      <c r="A20" s="4" t="inlineStr">
        <is>
          <t>Basic and Diluted Losses per Share (in Dollars per share)</t>
        </is>
      </c>
      <c r="B20" s="8" t="n">
        <v>-0.01</v>
      </c>
      <c r="C20" s="8" t="n">
        <v>-0.04</v>
      </c>
      <c r="D20" s="8" t="n">
        <v>-0.1</v>
      </c>
      <c r="E20" s="8" t="n">
        <v>-0.14</v>
      </c>
    </row>
    <row r="21">
      <c r="A21" s="4" t="inlineStr">
        <is>
          <t>Outstanding – Basic and Diluted (in Shares)</t>
        </is>
      </c>
      <c r="B21" s="5" t="n">
        <v>46638550</v>
      </c>
      <c r="C21" s="5" t="n">
        <v>24444761</v>
      </c>
      <c r="D21" s="5" t="n">
        <v>46638550</v>
      </c>
      <c r="E21" s="5" t="n">
        <v>244447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June 30, Amount
2022 157,044
2023 31,475
2024 18,576
2025 18,576
2026 18,576
Thereafter 102,166
Total operating lease payments $ 346,4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financial information for reportable segments</t>
        </is>
      </c>
      <c r="B4" s="4" t="inlineStr">
        <is>
          <t xml:space="preserve">Three Months Ended
June 30, 2021
Dongfang Hebei Baoding Not Attributable Elimination of Enterprise-wide,
Paper Tengsheng Shengde to Segments Inter-segment consolidated
Revenues $ 43,997,853 $ 2,727,000 $ 2,794,759 $ - $ (2,984,697 ) $ 46,534,915
Gross profit 3,233,548 (232,251 ) 27,722 - - 3,029,019
Depreciation and amortization 927,090 2,283,861 862,965 - - 4,073,916
Interest income 8,614 600 2,505 - - 11,719
Interest expense 181,175 18,932 83,792 - - 283,899
Income tax expense (benefit) 617,975 4,494,672 (4,777 ) 14,717 - 5,122,587
Net income (loss) 1,847,997 (6,482,307 ) (85,776 ) 4,266,838 - (453,248 )
Three Months Ended
June 30, 2020
Dongfang Hebei Baoding Not Attributable Elimination of Enterprise-wide,
Paper Tengsheng Shengde to Segments Inter-segment consolidated
Revenues $ 23,136,915 $ 2,379,806 $ 845,552 $ - $ - $ 26,362,273
Gross profit 2,429,407 (373,977 ) 503,399 - - 2,558,829
Depreciation and amortization 1,617,412 2,105,130 -902 - - 3,721,640
Interest income 7,577 464 1,410 - - 9,451
Interest expense 165,416 - 76,020 - - 241,436
Income tax expense (benefit) 357,463 (525,769 ) 88,865 - - (79,441 )
Net income (loss) 1,441,234 (1,349,174 ) 324,495 (1,396,586 ) - (980,031 )
Six Months Ended
June 30, 2021
Dongfang Hebei Baoding Not Attributable Elimination of Enterprise-wide,
Paper Tengsheng Shengde to Segments Inter-segment consolidated
Revenues $ 66,825,406 3,978,416 2,925,217 - (2,984,697 ) 70,744,342
Gross profit 5,496,229 (688,458 ) 52,253 - - 4,860,024
Depreciation and amortization 2,760,191 4,540,928 865,284 - - 8,166,403
Interest income 10,980 806 4,266 - - 16,052
Interest expense 357,561 39,350 165,889 - - 562,800
Income tax expense (benefit) 1,034,830 3,979,043 (6,208 ) 14,717 - 5,022,382
Net income (loss) 2,935,206 (7,960,911 ) (153,821 ) 387,422 - (4,792,104 )
Six Months Ended
June 30, 2020
Dongfang Hebei Baoding Not Attributable Elimination of Enterprise-wide,
Paper Tengsheng Shengde to Segments Inter-segment consolidated
Revenues $ 30,874,417 $ 3,386,155 $ 845,552 $ $ 35,106,124
Gross profit (loss) 2,971,562 (1,085,851 ) 503,399 2,389,110
Depreciation and amortization 3,124,039 4,240,501 131,774 7,496,314
Interest income 13,094 547 1,600 15,241
Interest expense 332,997 - 153,157 486,154
Income tax expense(benefit) 349,100 (1,048,685 ) 79,102 14,717 (605,766 )
Net income (loss) 945,149 (2,944,112 ) 124,098 (3,416,318 )
As of June 30, 2021
Dongfang Hebei Baoding Not Attributable Elimination of Enterprise-wide,
Paper Tengsheng Shengde to Segments Inter-segment consolidated
Total assets $ 97,994,697 95,882,356 35,367,009 9,377,106 - 238,621,168
As of December 31, 2020
Dongfang Hebei Baoding Not Attributable Elimination of Enterprise-wide,
Paper Tengsheng Shengde to Segments Inter-segment consolidated
Total assets $ 79,206,447 102,056,291 18,589,570 - - 199,874,4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15" customWidth="1" min="6" max="6"/>
    <col width="14" customWidth="1" min="7" max="7"/>
    <col width="15" customWidth="1" min="8" max="8"/>
    <col width="14" customWidth="1" min="9" max="9"/>
    <col width="14" customWidth="1" min="10" max="10"/>
    <col width="14" customWidth="1" min="11" max="11"/>
    <col width="21" customWidth="1" min="12" max="12"/>
    <col width="24" customWidth="1" min="13" max="13"/>
  </cols>
  <sheetData>
    <row r="1">
      <c r="A1" s="1" t="inlineStr">
        <is>
          <t>Organization and Business Background (Details) ¥ / shares in Units, ¥ in Millions</t>
        </is>
      </c>
      <c r="B1" s="2" t="inlineStr">
        <is>
          <t>1 Months Ended</t>
        </is>
      </c>
      <c r="F1" s="2" t="inlineStr">
        <is>
          <t>3 Months Ended</t>
        </is>
      </c>
      <c r="H1" s="2" t="inlineStr">
        <is>
          <t>6 Months Ended</t>
        </is>
      </c>
    </row>
    <row r="2">
      <c r="B2" s="2" t="inlineStr">
        <is>
          <t>Jun. 25, 2019USD ($)</t>
        </is>
      </c>
      <c r="C2" s="2" t="inlineStr">
        <is>
          <t>Jun. 25, 2019CNY (¥)</t>
        </is>
      </c>
      <c r="D2" s="2" t="inlineStr">
        <is>
          <t>Jun. 24, 2009USD ($)</t>
        </is>
      </c>
      <c r="E2" s="2" t="inlineStr">
        <is>
          <t>Oct. 29, 2007shares</t>
        </is>
      </c>
      <c r="F2" s="2" t="inlineStr">
        <is>
          <t>Jun. 30, 2021</t>
        </is>
      </c>
      <c r="G2" s="2" t="inlineStr">
        <is>
          <t>Jun. 30, 2020</t>
        </is>
      </c>
      <c r="H2" s="2" t="inlineStr">
        <is>
          <t>Jun. 30, 2021</t>
        </is>
      </c>
      <c r="I2" s="2" t="inlineStr">
        <is>
          <t>Jun. 30, 2020</t>
        </is>
      </c>
      <c r="J2" s="2" t="inlineStr">
        <is>
          <t>Dec. 31, 2020</t>
        </is>
      </c>
      <c r="K2" s="2" t="inlineStr">
        <is>
          <t>Dec. 31, 2010</t>
        </is>
      </c>
      <c r="L2" s="2" t="inlineStr">
        <is>
          <t>Feb. 10, 2010USD ($)</t>
        </is>
      </c>
      <c r="M2" s="2" t="inlineStr">
        <is>
          <t>Feb. 10, 2010¥ / shares</t>
        </is>
      </c>
    </row>
    <row r="3">
      <c r="A3" s="3" t="inlineStr">
        <is>
          <t>Organization and Business Background (Details) [Line Items]</t>
        </is>
      </c>
    </row>
    <row r="4">
      <c r="A4" s="4" t="inlineStr">
        <is>
          <t>Percentage of ownership</t>
        </is>
      </c>
      <c r="E4" s="4" t="inlineStr">
        <is>
          <t>100.00%</t>
        </is>
      </c>
    </row>
    <row r="5">
      <c r="A5" s="4" t="inlineStr">
        <is>
          <t>Registered capital (in Dollars)</t>
        </is>
      </c>
      <c r="D5" s="6" t="n">
        <v>60000000</v>
      </c>
    </row>
    <row r="6">
      <c r="A6" s="4" t="inlineStr">
        <is>
          <t>Exercise price for options (in Yuan Renminbi per share) | ¥ / shares</t>
        </is>
      </c>
      <c r="M6" s="9" t="n">
        <v>1</v>
      </c>
    </row>
    <row r="7">
      <c r="A7" s="4" t="inlineStr">
        <is>
          <t>Percentage of distributable profit of Dongfang Paper</t>
        </is>
      </c>
      <c r="K7" s="4" t="inlineStr">
        <is>
          <t>100.00%</t>
        </is>
      </c>
    </row>
    <row r="8">
      <c r="A8" s="4" t="inlineStr">
        <is>
          <t>Dongfang Holding [Member]</t>
        </is>
      </c>
    </row>
    <row r="9">
      <c r="A9" s="3" t="inlineStr">
        <is>
          <t>Organization and Business Background (Details) [Line Items]</t>
        </is>
      </c>
    </row>
    <row r="10">
      <c r="A10" s="4" t="inlineStr">
        <is>
          <t>Reverse stock split, Description</t>
        </is>
      </c>
      <c r="E10" s="4" t="inlineStr">
        <is>
          <t>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t>
        </is>
      </c>
    </row>
    <row r="11">
      <c r="A11" s="4" t="inlineStr">
        <is>
          <t>Shares of common stock issued to shareholders under merger agreement (in Shares) | shares</t>
        </is>
      </c>
      <c r="E11" s="5" t="n">
        <v>7450497</v>
      </c>
    </row>
    <row r="12">
      <c r="A12" s="4" t="inlineStr">
        <is>
          <t>Percentage of ownership</t>
        </is>
      </c>
      <c r="E12" s="4" t="inlineStr">
        <is>
          <t>100.00%</t>
        </is>
      </c>
    </row>
    <row r="13">
      <c r="A13" s="4" t="inlineStr">
        <is>
          <t>Baoding Shengde [Member]</t>
        </is>
      </c>
    </row>
    <row r="14">
      <c r="A14" s="3" t="inlineStr">
        <is>
          <t>Organization and Business Background (Details) [Line Items]</t>
        </is>
      </c>
    </row>
    <row r="15">
      <c r="A15" s="4" t="inlineStr">
        <is>
          <t>Percentage of ownership</t>
        </is>
      </c>
      <c r="D15" s="4" t="inlineStr">
        <is>
          <t>100.00%</t>
        </is>
      </c>
    </row>
    <row r="16">
      <c r="A16" s="4" t="inlineStr">
        <is>
          <t>Registered capital (in Dollars)</t>
        </is>
      </c>
      <c r="D16" s="6" t="n">
        <v>10000000</v>
      </c>
    </row>
    <row r="17">
      <c r="A17" s="4" t="inlineStr">
        <is>
          <t>Loan agreement to terminate (in Dollars)</t>
        </is>
      </c>
      <c r="L17" s="6" t="n">
        <v>10000000</v>
      </c>
    </row>
    <row r="18">
      <c r="A18" s="4" t="inlineStr">
        <is>
          <t>Dongfang Paper [Member]</t>
        </is>
      </c>
    </row>
    <row r="19">
      <c r="A19" s="3" t="inlineStr">
        <is>
          <t>Organization and Business Background (Details) [Line Items]</t>
        </is>
      </c>
    </row>
    <row r="20">
      <c r="A20" s="4" t="inlineStr">
        <is>
          <t>Percentage of annual net profits</t>
        </is>
      </c>
      <c r="L20" s="4" t="inlineStr">
        <is>
          <t>80.00%</t>
        </is>
      </c>
    </row>
    <row r="21">
      <c r="A21" s="4" t="inlineStr">
        <is>
          <t>Principal amount (in Dollars)</t>
        </is>
      </c>
      <c r="L21" s="6" t="n">
        <v>10000000</v>
      </c>
    </row>
    <row r="22">
      <c r="A22" s="4" t="inlineStr">
        <is>
          <t>Loan amount (in Dollars)</t>
        </is>
      </c>
      <c r="L22" s="6" t="n">
        <v>10000000</v>
      </c>
    </row>
    <row r="23">
      <c r="A23" s="4" t="inlineStr">
        <is>
          <t>Percentage of distributable profit of Dongfang Paper</t>
        </is>
      </c>
      <c r="F23" s="4" t="inlineStr">
        <is>
          <t>100.00%</t>
        </is>
      </c>
      <c r="H23" s="4" t="inlineStr">
        <is>
          <t>100.00%</t>
        </is>
      </c>
    </row>
    <row r="24">
      <c r="A24" s="4" t="inlineStr">
        <is>
          <t>Percentage of revenue</t>
        </is>
      </c>
      <c r="F24" s="4" t="inlineStr">
        <is>
          <t>99.77%</t>
        </is>
      </c>
      <c r="G24" s="4" t="inlineStr">
        <is>
          <t>96.79%</t>
        </is>
      </c>
    </row>
    <row r="25">
      <c r="A25" s="4" t="inlineStr">
        <is>
          <t>Percentage of total assets</t>
        </is>
      </c>
      <c r="F25" s="4" t="inlineStr">
        <is>
          <t>81.25%</t>
        </is>
      </c>
      <c r="H25" s="4" t="inlineStr">
        <is>
          <t>81.25%</t>
        </is>
      </c>
      <c r="J25" s="4" t="inlineStr">
        <is>
          <t>90.70%</t>
        </is>
      </c>
    </row>
    <row r="26">
      <c r="A26" s="4" t="inlineStr">
        <is>
          <t>Dongfang Paper [Member] | Revenue [Member]</t>
        </is>
      </c>
    </row>
    <row r="27">
      <c r="A27" s="3" t="inlineStr">
        <is>
          <t>Organization and Business Background (Details) [Line Items]</t>
        </is>
      </c>
    </row>
    <row r="28">
      <c r="A28" s="4" t="inlineStr">
        <is>
          <t>Percentage of revenue</t>
        </is>
      </c>
      <c r="H28" s="4" t="inlineStr">
        <is>
          <t>99.66%</t>
        </is>
      </c>
      <c r="I28" s="4" t="inlineStr">
        <is>
          <t>97.59%</t>
        </is>
      </c>
    </row>
    <row r="29">
      <c r="A29" s="4" t="inlineStr">
        <is>
          <t>Hebei Tengsheng [Member]</t>
        </is>
      </c>
    </row>
    <row r="30">
      <c r="A30" s="3" t="inlineStr">
        <is>
          <t>Organization and Business Background (Details) [Line Items]</t>
        </is>
      </c>
    </row>
    <row r="31">
      <c r="A31" s="4" t="inlineStr">
        <is>
          <t>Business combination, consideration transferred</t>
        </is>
      </c>
      <c r="B31" s="6" t="n">
        <v>45000000</v>
      </c>
      <c r="C31" s="9" t="n">
        <v>320</v>
      </c>
    </row>
  </sheetData>
  <mergeCells count="5">
    <mergeCell ref="A1:A2"/>
    <mergeCell ref="B1:E1"/>
    <mergeCell ref="F1:G1"/>
    <mergeCell ref="H1:I1"/>
    <mergeCell ref="L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Background (Details) - Schedule of subsidiaries and variable interest entity</t>
        </is>
      </c>
      <c r="B1" s="2" t="inlineStr">
        <is>
          <t>6 Months Ended</t>
        </is>
      </c>
    </row>
    <row r="2">
      <c r="B2" s="2" t="inlineStr">
        <is>
          <t>Jun. 30, 2021</t>
        </is>
      </c>
    </row>
    <row r="3">
      <c r="A3" s="4" t="inlineStr">
        <is>
          <t>Dongfang Holding [Member]</t>
        </is>
      </c>
    </row>
    <row r="4">
      <c r="A4" s="3" t="inlineStr">
        <is>
          <t>Variable Interest Entity [Line Items]</t>
        </is>
      </c>
    </row>
    <row r="5">
      <c r="A5" s="4" t="inlineStr">
        <is>
          <t>Date of incorporation or establishment</t>
        </is>
      </c>
      <c r="B5" s="4" t="inlineStr">
        <is>
          <t>November 13, 2006</t>
        </is>
      </c>
    </row>
    <row r="6">
      <c r="A6" s="4" t="inlineStr">
        <is>
          <t>Place of incorporation or establishment</t>
        </is>
      </c>
      <c r="B6" s="4" t="inlineStr">
        <is>
          <t>BVI</t>
        </is>
      </c>
    </row>
    <row r="7">
      <c r="A7" s="4" t="inlineStr">
        <is>
          <t>Percentage of Ownership</t>
        </is>
      </c>
      <c r="B7" s="4" t="inlineStr">
        <is>
          <t>100%</t>
        </is>
      </c>
    </row>
    <row r="8">
      <c r="A8" s="4" t="inlineStr">
        <is>
          <t>Principal Activity</t>
        </is>
      </c>
      <c r="B8" s="4" t="inlineStr">
        <is>
          <t>Inactive investment holding</t>
        </is>
      </c>
    </row>
    <row r="9">
      <c r="A9" s="4" t="inlineStr">
        <is>
          <t>Shengde Holdings [Member]</t>
        </is>
      </c>
    </row>
    <row r="10">
      <c r="A10" s="3" t="inlineStr">
        <is>
          <t>Variable Interest Entity [Line Items]</t>
        </is>
      </c>
    </row>
    <row r="11">
      <c r="A11" s="4" t="inlineStr">
        <is>
          <t>Date of incorporation or establishment</t>
        </is>
      </c>
      <c r="B11" s="4" t="inlineStr">
        <is>
          <t>February 25, 2009</t>
        </is>
      </c>
    </row>
    <row r="12">
      <c r="A12" s="4" t="inlineStr">
        <is>
          <t>Place of incorporation or establishment</t>
        </is>
      </c>
      <c r="B12" s="4" t="inlineStr">
        <is>
          <t>State of Nevada</t>
        </is>
      </c>
    </row>
    <row r="13">
      <c r="A13" s="4" t="inlineStr">
        <is>
          <t>Percentage of Ownership</t>
        </is>
      </c>
      <c r="B13" s="4" t="inlineStr">
        <is>
          <t>100%</t>
        </is>
      </c>
    </row>
    <row r="14">
      <c r="A14" s="4" t="inlineStr">
        <is>
          <t>Principal Activity</t>
        </is>
      </c>
      <c r="B14" s="4" t="inlineStr">
        <is>
          <t>Investment holding</t>
        </is>
      </c>
    </row>
    <row r="15">
      <c r="A15" s="4" t="inlineStr">
        <is>
          <t>Baoding Shengde [Member]</t>
        </is>
      </c>
    </row>
    <row r="16">
      <c r="A16" s="3" t="inlineStr">
        <is>
          <t>Variable Interest Entity [Line Items]</t>
        </is>
      </c>
    </row>
    <row r="17">
      <c r="A17" s="4" t="inlineStr">
        <is>
          <t>Date of incorporation or establishment</t>
        </is>
      </c>
      <c r="B17" s="4" t="inlineStr">
        <is>
          <t>June 1, 2009</t>
        </is>
      </c>
    </row>
    <row r="18">
      <c r="A18" s="4" t="inlineStr">
        <is>
          <t>Place of incorporation or establishment</t>
        </is>
      </c>
      <c r="B18" s="4" t="inlineStr">
        <is>
          <t>PRC</t>
        </is>
      </c>
    </row>
    <row r="19">
      <c r="A19" s="4" t="inlineStr">
        <is>
          <t>Percentage of Ownership</t>
        </is>
      </c>
      <c r="B19" s="4" t="inlineStr">
        <is>
          <t>100%</t>
        </is>
      </c>
    </row>
    <row r="20">
      <c r="A20" s="4" t="inlineStr">
        <is>
          <t>Principal Activity</t>
        </is>
      </c>
      <c r="B20" s="4" t="inlineStr">
        <is>
          <t>Paper production and distribution</t>
        </is>
      </c>
    </row>
    <row r="21">
      <c r="A21" s="4" t="inlineStr">
        <is>
          <t>Dongfang Paper [Member]</t>
        </is>
      </c>
    </row>
    <row r="22">
      <c r="A22" s="3" t="inlineStr">
        <is>
          <t>Variable Interest Entity [Line Items]</t>
        </is>
      </c>
    </row>
    <row r="23">
      <c r="A23" s="4" t="inlineStr">
        <is>
          <t>Date of incorporation or establishment</t>
        </is>
      </c>
      <c r="B23" s="4" t="inlineStr">
        <is>
          <t>March 10, 1996</t>
        </is>
      </c>
    </row>
    <row r="24">
      <c r="A24" s="4" t="inlineStr">
        <is>
          <t>Place of incorporation or establishment</t>
        </is>
      </c>
      <c r="B24" s="4" t="inlineStr">
        <is>
          <t>PRC</t>
        </is>
      </c>
    </row>
    <row r="25">
      <c r="A25" s="4" t="inlineStr">
        <is>
          <t>Percentage of Ownership</t>
        </is>
      </c>
      <c r="B25" s="4" t="inlineStr">
        <is>
          <t>Control*</t>
        </is>
      </c>
      <c r="C25" s="4" t="inlineStr">
        <is>
          <t>[1]</t>
        </is>
      </c>
    </row>
    <row r="26">
      <c r="A26" s="4" t="inlineStr">
        <is>
          <t>Principal Activity</t>
        </is>
      </c>
      <c r="B26" s="4" t="inlineStr">
        <is>
          <t>Paper production and distribution</t>
        </is>
      </c>
    </row>
    <row r="27"/>
    <row r="28">
      <c r="A28" s="4" t="inlineStr">
        <is>
          <t>[1]</t>
        </is>
      </c>
      <c r="B28" s="4" t="inlineStr">
        <is>
          <t>Dongfang Paper is treated as a 100% controlled variable interest entity of the Company.</t>
        </is>
      </c>
    </row>
  </sheetData>
  <mergeCells count="5">
    <mergeCell ref="A1:A2"/>
    <mergeCell ref="B1:C1"/>
    <mergeCell ref="B2:C2"/>
    <mergeCell ref="A27:C27"/>
    <mergeCell ref="B28:C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Background (Details) - Schedule of aggregate aggregate carrying value of Dongfang Paper’s assets and liabilities - Variable Interest Entity, Primary Beneficiary [Member] - Variable Interest Entity, Primary Beneficiary [Member] - USD ($)</t>
        </is>
      </c>
      <c r="B1" s="2" t="inlineStr">
        <is>
          <t>Jun. 30, 2021</t>
        </is>
      </c>
      <c r="C1" s="2" t="inlineStr">
        <is>
          <t>Dec. 31, 2020</t>
        </is>
      </c>
    </row>
    <row r="2">
      <c r="A2" s="3" t="inlineStr">
        <is>
          <t>Condensed Balance Sheet Statements, Captions [Line Items]</t>
        </is>
      </c>
    </row>
    <row r="3">
      <c r="A3" s="4" t="inlineStr">
        <is>
          <t>Cash and bank balances</t>
        </is>
      </c>
      <c r="B3" s="6" t="n">
        <v>6909174</v>
      </c>
      <c r="C3" s="6" t="n">
        <v>3315778</v>
      </c>
    </row>
    <row r="4">
      <c r="A4" s="4" t="inlineStr">
        <is>
          <t>Restricted cash</t>
        </is>
      </c>
      <c r="B4" s="4" t="inlineStr">
        <is>
          <t xml:space="preserve"> </t>
        </is>
      </c>
      <c r="C4" s="4" t="inlineStr">
        <is>
          <t xml:space="preserve"> </t>
        </is>
      </c>
    </row>
    <row r="5">
      <c r="A5" s="4" t="inlineStr">
        <is>
          <t>Accounts receivable</t>
        </is>
      </c>
      <c r="B5" s="5" t="n">
        <v>5592109</v>
      </c>
      <c r="C5" s="5" t="n">
        <v>2389057</v>
      </c>
    </row>
    <row r="6">
      <c r="A6" s="4" t="inlineStr">
        <is>
          <t>Inventories</t>
        </is>
      </c>
      <c r="B6" s="5" t="n">
        <v>11345576</v>
      </c>
      <c r="C6" s="5" t="n">
        <v>1223020</v>
      </c>
    </row>
    <row r="7">
      <c r="A7" s="4" t="inlineStr">
        <is>
          <t>Prepayments and other current assets</t>
        </is>
      </c>
      <c r="B7" s="5" t="n">
        <v>11232366</v>
      </c>
      <c r="C7" s="5" t="n">
        <v>7051381</v>
      </c>
    </row>
    <row r="8">
      <c r="A8" s="4" t="inlineStr">
        <is>
          <t>Due from related parties</t>
        </is>
      </c>
      <c r="B8" s="5" t="n">
        <v>955526</v>
      </c>
      <c r="C8" s="5" t="n">
        <v>92795</v>
      </c>
    </row>
    <row r="9">
      <c r="A9" s="4" t="inlineStr">
        <is>
          <t>Total current assets</t>
        </is>
      </c>
      <c r="B9" s="5" t="n">
        <v>36034751</v>
      </c>
      <c r="C9" s="5" t="n">
        <v>14072031</v>
      </c>
    </row>
    <row r="10">
      <c r="A10" s="4" t="inlineStr">
        <is>
          <t>Prepayment on property, plant and equipment</t>
        </is>
      </c>
      <c r="B10" s="5" t="n">
        <v>19813935</v>
      </c>
      <c r="C10" s="5" t="n">
        <v>19617159</v>
      </c>
    </row>
    <row r="11">
      <c r="A11" s="4" t="inlineStr">
        <is>
          <t>Finance lease right-of-use assets, net</t>
        </is>
      </c>
      <c r="B11" s="5" t="n">
        <v>2339145</v>
      </c>
      <c r="C11" s="5" t="n">
        <v>2397653</v>
      </c>
    </row>
    <row r="12">
      <c r="A12" s="4" t="inlineStr">
        <is>
          <t>Property, plant, and equipment, net</t>
        </is>
      </c>
      <c r="B12" s="5" t="n">
        <v>127303105</v>
      </c>
      <c r="C12" s="5" t="n">
        <v>133134932</v>
      </c>
    </row>
    <row r="13">
      <c r="A13" s="4" t="inlineStr">
        <is>
          <t>Deferred tax asset non-current</t>
        </is>
      </c>
      <c r="B13" s="5" t="n">
        <v>10076731</v>
      </c>
      <c r="C13" s="5" t="n">
        <v>12040962</v>
      </c>
    </row>
    <row r="14">
      <c r="A14" s="4" t="inlineStr">
        <is>
          <t>Total Assets</t>
        </is>
      </c>
      <c r="B14" s="5" t="n">
        <v>193877053</v>
      </c>
      <c r="C14" s="5" t="n">
        <v>181262737</v>
      </c>
    </row>
    <row r="15">
      <c r="A15" s="4" t="inlineStr">
        <is>
          <t>Short-term bank loans</t>
        </is>
      </c>
      <c r="B15" s="5" t="n">
        <v>6422501</v>
      </c>
      <c r="C15" s="5" t="n">
        <v>6435348</v>
      </c>
    </row>
    <row r="16">
      <c r="A16" s="4" t="inlineStr">
        <is>
          <t>Current portion of long-term loans from credit union</t>
        </is>
      </c>
      <c r="B16" s="5" t="n">
        <v>665624</v>
      </c>
      <c r="C16" s="5" t="n">
        <v>551733</v>
      </c>
    </row>
    <row r="17">
      <c r="A17" s="4" t="inlineStr">
        <is>
          <t>Lease liability</t>
        </is>
      </c>
      <c r="B17" s="5" t="n">
        <v>199544</v>
      </c>
      <c r="C17" s="5" t="n">
        <v>182852</v>
      </c>
    </row>
    <row r="18">
      <c r="A18" s="4" t="inlineStr">
        <is>
          <t>Accounts payable</t>
        </is>
      </c>
      <c r="B18" s="5" t="n">
        <v>742719</v>
      </c>
      <c r="C18" s="5" t="n">
        <v>592391</v>
      </c>
    </row>
    <row r="19">
      <c r="A19" s="4" t="inlineStr">
        <is>
          <t>Advance from customers</t>
        </is>
      </c>
      <c r="B19" s="5" t="n">
        <v>83454</v>
      </c>
      <c r="C19" s="5" t="n">
        <v>82625</v>
      </c>
    </row>
    <row r="20">
      <c r="A20" s="4" t="inlineStr">
        <is>
          <t>Accrued payroll and employee benefits</t>
        </is>
      </c>
      <c r="B20" s="5" t="n">
        <v>302237</v>
      </c>
      <c r="C20" s="5" t="n">
        <v>221482</v>
      </c>
    </row>
    <row r="21">
      <c r="A21" s="4" t="inlineStr">
        <is>
          <t>Other payables and accrued liabilities</t>
        </is>
      </c>
      <c r="B21" s="5" t="n">
        <v>4532950</v>
      </c>
      <c r="C21" s="5" t="n">
        <v>4672265</v>
      </c>
    </row>
    <row r="22">
      <c r="A22" s="4" t="inlineStr">
        <is>
          <t>Income taxes payable</t>
        </is>
      </c>
      <c r="B22" s="5" t="n">
        <v>688441</v>
      </c>
      <c r="C22" s="5" t="n">
        <v>259649</v>
      </c>
    </row>
    <row r="23">
      <c r="A23" s="4" t="inlineStr">
        <is>
          <t>Total current liabilities</t>
        </is>
      </c>
      <c r="B23" s="5" t="n">
        <v>13637470</v>
      </c>
      <c r="C23" s="5" t="n">
        <v>12998345</v>
      </c>
    </row>
    <row r="24">
      <c r="A24" s="4" t="inlineStr">
        <is>
          <t>Loans from credit union</t>
        </is>
      </c>
      <c r="B24" s="5" t="n">
        <v>4535534</v>
      </c>
      <c r="C24" s="5" t="n">
        <v>4597772</v>
      </c>
    </row>
    <row r="25">
      <c r="A25" s="4" t="inlineStr">
        <is>
          <t>Lease liability - non-current</t>
        </is>
      </c>
      <c r="B25" s="5" t="n">
        <v>254029</v>
      </c>
      <c r="C25" s="5" t="n">
        <v>354107</v>
      </c>
    </row>
    <row r="26">
      <c r="A26" s="4" t="inlineStr">
        <is>
          <t>Total liabilities</t>
        </is>
      </c>
      <c r="B26" s="6" t="n">
        <v>18427033</v>
      </c>
      <c r="C26" s="6" t="n">
        <v>17950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Restricted Cash (Details) - USD ($)</t>
        </is>
      </c>
      <c r="B1" s="2" t="inlineStr">
        <is>
          <t>Jun. 30, 2021</t>
        </is>
      </c>
      <c r="C1" s="2" t="inlineStr">
        <is>
          <t>Dec. 31, 2020</t>
        </is>
      </c>
    </row>
    <row r="2">
      <c r="A2" s="3" t="inlineStr">
        <is>
          <t>Cash and Cash Equivalents [Abstract]</t>
        </is>
      </c>
    </row>
    <row r="3">
      <c r="A3" s="4" t="inlineStr">
        <is>
          <t>Restricted Cash, Current</t>
        </is>
      </c>
      <c r="B3" s="4" t="inlineStr">
        <is>
          <t xml:space="preserve"> </t>
        </is>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Raw Materials</t>
        </is>
      </c>
    </row>
    <row r="3">
      <c r="A3" s="4" t="inlineStr">
        <is>
          <t>Raw materials</t>
        </is>
      </c>
      <c r="B3" s="6" t="n">
        <v>9268919</v>
      </c>
      <c r="C3" s="6" t="n">
        <v>267551</v>
      </c>
    </row>
    <row r="4">
      <c r="A4" s="4" t="inlineStr">
        <is>
          <t>Semi-finished Goods</t>
        </is>
      </c>
      <c r="B4" s="5" t="n">
        <v>751286</v>
      </c>
      <c r="C4" s="5" t="n">
        <v>176703</v>
      </c>
    </row>
    <row r="5">
      <c r="A5" s="4" t="inlineStr">
        <is>
          <t>Finished Goods</t>
        </is>
      </c>
      <c r="B5" s="5" t="n">
        <v>1651145</v>
      </c>
      <c r="C5" s="5" t="n">
        <v>789547</v>
      </c>
    </row>
    <row r="6">
      <c r="A6" s="4" t="inlineStr">
        <is>
          <t>Total inventory, gross</t>
        </is>
      </c>
      <c r="B6" s="5" t="n">
        <v>11671350</v>
      </c>
      <c r="C6" s="5" t="n">
        <v>1233801</v>
      </c>
    </row>
    <row r="7">
      <c r="A7" s="4" t="inlineStr">
        <is>
          <t>Inventory reserve</t>
        </is>
      </c>
      <c r="B7" s="4" t="inlineStr">
        <is>
          <t xml:space="preserve"> </t>
        </is>
      </c>
      <c r="C7" s="4" t="inlineStr">
        <is>
          <t xml:space="preserve"> </t>
        </is>
      </c>
    </row>
    <row r="8">
      <c r="A8" s="4" t="inlineStr">
        <is>
          <t>Total inventory, net</t>
        </is>
      </c>
      <c r="B8" s="5" t="n">
        <v>11671350</v>
      </c>
      <c r="C8" s="5" t="n">
        <v>1233801</v>
      </c>
    </row>
    <row r="9">
      <c r="A9" s="4" t="inlineStr">
        <is>
          <t>Recycled paper board [Member]</t>
        </is>
      </c>
    </row>
    <row r="10">
      <c r="A10" s="3" t="inlineStr">
        <is>
          <t>Raw Materials</t>
        </is>
      </c>
    </row>
    <row r="11">
      <c r="A11" s="4" t="inlineStr">
        <is>
          <t>Raw materials</t>
        </is>
      </c>
      <c r="B11" s="5" t="n">
        <v>7666162</v>
      </c>
      <c r="C11" s="5" t="n">
        <v>19459</v>
      </c>
    </row>
    <row r="12">
      <c r="A12" s="4" t="inlineStr">
        <is>
          <t>Recycled white scrap paper [Member]</t>
        </is>
      </c>
    </row>
    <row r="13">
      <c r="A13" s="3" t="inlineStr">
        <is>
          <t>Raw Materials</t>
        </is>
      </c>
    </row>
    <row r="14">
      <c r="A14" s="4" t="inlineStr">
        <is>
          <t>Raw materials</t>
        </is>
      </c>
      <c r="B14" s="5" t="n">
        <v>939199</v>
      </c>
      <c r="C14" s="5" t="n">
        <v>11193</v>
      </c>
    </row>
    <row r="15">
      <c r="A15" s="4" t="inlineStr">
        <is>
          <t>Gas [Member]</t>
        </is>
      </c>
    </row>
    <row r="16">
      <c r="A16" s="3" t="inlineStr">
        <is>
          <t>Raw Materials</t>
        </is>
      </c>
    </row>
    <row r="17">
      <c r="A17" s="4" t="inlineStr">
        <is>
          <t>Raw materials</t>
        </is>
      </c>
      <c r="B17" s="5" t="n">
        <v>184144</v>
      </c>
      <c r="C17" s="5" t="n">
        <v>55473</v>
      </c>
    </row>
    <row r="18">
      <c r="A18" s="4" t="inlineStr">
        <is>
          <t>Base paper and other raw materials [Member]</t>
        </is>
      </c>
    </row>
    <row r="19">
      <c r="A19" s="3" t="inlineStr">
        <is>
          <t>Raw Materials</t>
        </is>
      </c>
    </row>
    <row r="20">
      <c r="A20" s="4" t="inlineStr">
        <is>
          <t>Raw materials</t>
        </is>
      </c>
      <c r="B20" s="6" t="n">
        <v>479414</v>
      </c>
      <c r="C20" s="6" t="n">
        <v>181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Prepayments and other current asse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epayments and other current assets (Details) [Line Items]</t>
        </is>
      </c>
    </row>
    <row r="4">
      <c r="A4" s="4" t="inlineStr">
        <is>
          <t>Term of lease, description</t>
        </is>
      </c>
      <c r="D4" s="4" t="inlineStr">
        <is>
          <t xml:space="preserve">As
of June 30, 2021 and December 31, 2020, land use rights represented two parcels of state-owned lands located in Xushui District and Wei
County of Hebei Province in China, with lease terms of 50 years expiring in 2061 and 2066, respectively. </t>
        </is>
      </c>
    </row>
    <row r="5">
      <c r="A5" s="4" t="inlineStr">
        <is>
          <t>Land use right net values</t>
        </is>
      </c>
      <c r="B5" s="6" t="n">
        <v>8700601</v>
      </c>
      <c r="D5" s="6" t="n">
        <v>8700601</v>
      </c>
      <c r="F5" s="6" t="n">
        <v>8614194</v>
      </c>
    </row>
    <row r="6">
      <c r="A6" s="4" t="inlineStr">
        <is>
          <t>Other Depreciation and Amortization</t>
        </is>
      </c>
      <c r="B6" s="5" t="n">
        <v>4070458</v>
      </c>
      <c r="C6" s="6" t="n">
        <v>3721640</v>
      </c>
      <c r="D6" s="5" t="n">
        <v>8159525</v>
      </c>
      <c r="E6" s="6" t="n">
        <v>7496314</v>
      </c>
    </row>
    <row r="7">
      <c r="A7" s="4" t="inlineStr">
        <is>
          <t>Dongfang Paper [Member]</t>
        </is>
      </c>
    </row>
    <row r="8">
      <c r="A8" s="3" t="inlineStr">
        <is>
          <t>Prepayments and other current assets (Details) [Line Items]</t>
        </is>
      </c>
    </row>
    <row r="9">
      <c r="A9" s="4" t="inlineStr">
        <is>
          <t>Amount of property, plant and equipment net value</t>
        </is>
      </c>
      <c r="B9" s="5" t="n">
        <v>1522164</v>
      </c>
      <c r="D9" s="5" t="n">
        <v>1522164</v>
      </c>
      <c r="F9" s="5" t="n">
        <v>2349796</v>
      </c>
    </row>
    <row r="10">
      <c r="A10" s="4" t="inlineStr">
        <is>
          <t>Land use right net values</t>
        </is>
      </c>
      <c r="B10" s="5" t="n">
        <v>5997212</v>
      </c>
      <c r="D10" s="5" t="n">
        <v>5997212</v>
      </c>
      <c r="F10" s="5" t="n">
        <v>6010359</v>
      </c>
    </row>
    <row r="11">
      <c r="A11" s="4" t="inlineStr">
        <is>
          <t>Hebei Tengsheng [Member]</t>
        </is>
      </c>
    </row>
    <row r="12">
      <c r="A12" s="3" t="inlineStr">
        <is>
          <t>Prepayments and other current assets (Details) [Line Items]</t>
        </is>
      </c>
    </row>
    <row r="13">
      <c r="A13" s="4" t="inlineStr">
        <is>
          <t>Land use right net values</t>
        </is>
      </c>
      <c r="B13" s="6" t="n">
        <v>5615919</v>
      </c>
      <c r="D13" s="6" t="n">
        <v>5615919</v>
      </c>
      <c r="F13" s="6" t="n">
        <v>556014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Details) - Schedule of prepayments and other current assets - USD ($)</t>
        </is>
      </c>
      <c r="B1" s="2" t="inlineStr">
        <is>
          <t>Jun. 30, 2021</t>
        </is>
      </c>
      <c r="C1" s="2" t="inlineStr">
        <is>
          <t>Dec. 31, 2020</t>
        </is>
      </c>
    </row>
    <row r="2">
      <c r="A2" s="3" t="inlineStr">
        <is>
          <t>Schedule of prepayments and other current assets [Abstract]</t>
        </is>
      </c>
    </row>
    <row r="3">
      <c r="A3" s="4" t="inlineStr">
        <is>
          <t>Prepaid land lease</t>
        </is>
      </c>
      <c r="B3" s="6" t="n">
        <v>185756</v>
      </c>
      <c r="C3" s="6" t="n">
        <v>183912</v>
      </c>
    </row>
    <row r="4">
      <c r="A4" s="4" t="inlineStr">
        <is>
          <t>Prepayment for purchase of materials</t>
        </is>
      </c>
      <c r="B4" s="5" t="n">
        <v>8838734</v>
      </c>
      <c r="C4" s="5" t="n">
        <v>10945</v>
      </c>
    </row>
    <row r="5">
      <c r="A5" s="4" t="inlineStr">
        <is>
          <t>Value-added tax recoverable</t>
        </is>
      </c>
      <c r="B5" s="5" t="n">
        <v>5935486</v>
      </c>
      <c r="C5" s="5" t="n">
        <v>5864989</v>
      </c>
    </row>
    <row r="6">
      <c r="A6" s="4" t="inlineStr">
        <is>
          <t>Others</t>
        </is>
      </c>
      <c r="B6" s="5" t="n">
        <v>287132</v>
      </c>
      <c r="C6" s="5" t="n">
        <v>991669</v>
      </c>
    </row>
    <row r="7">
      <c r="A7" s="4" t="inlineStr">
        <is>
          <t>Total</t>
        </is>
      </c>
      <c r="B7" s="6" t="n">
        <v>15247108</v>
      </c>
      <c r="C7" s="6" t="n">
        <v>7051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3" customWidth="1" min="1" max="1"/>
    <col width="52" customWidth="1" min="2" max="2"/>
    <col width="52"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ng with Sale-Leaseback (Details)</t>
        </is>
      </c>
      <c r="B1" s="2" t="inlineStr">
        <is>
          <t>Aug. 06, 2020USD ($)</t>
        </is>
      </c>
      <c r="C1" s="2" t="inlineStr">
        <is>
          <t>Aug. 06, 2020CNY (¥)</t>
        </is>
      </c>
      <c r="D1" s="2" t="inlineStr">
        <is>
          <t>Aug. 17, 2020</t>
        </is>
      </c>
      <c r="E1" s="2" t="inlineStr">
        <is>
          <t>Jun. 30, 2021USD ($)</t>
        </is>
      </c>
      <c r="F1" s="2" t="inlineStr">
        <is>
          <t>Jun. 30, 2020USD ($)</t>
        </is>
      </c>
      <c r="G1" s="2" t="inlineStr">
        <is>
          <t>Jun. 30, 2021USD ($)</t>
        </is>
      </c>
      <c r="H1" s="2" t="inlineStr">
        <is>
          <t>Jun. 30, 2020USD ($)</t>
        </is>
      </c>
      <c r="I1" s="2" t="inlineStr">
        <is>
          <t>Dec. 31, 2020USD ($)</t>
        </is>
      </c>
      <c r="J1" s="2" t="inlineStr">
        <is>
          <t>Aug. 06, 2020CNY (¥)</t>
        </is>
      </c>
    </row>
    <row r="2">
      <c r="A2" s="3" t="inlineStr">
        <is>
          <t>Financing with Sale-Leaseback (Details) [Line Items]</t>
        </is>
      </c>
    </row>
    <row r="3">
      <c r="A3" s="4" t="inlineStr">
        <is>
          <t>Right-of-use assets</t>
        </is>
      </c>
      <c r="B3" s="6" t="n">
        <v>2349452</v>
      </c>
      <c r="E3" s="6" t="n">
        <v>2339145</v>
      </c>
      <c r="G3" s="6" t="n">
        <v>2339145</v>
      </c>
      <c r="I3" s="6" t="n">
        <v>2397653</v>
      </c>
    </row>
    <row r="4">
      <c r="A4" s="4" t="inlineStr">
        <is>
          <t>Implicit interest rate percentage, description</t>
        </is>
      </c>
      <c r="B4" s="4" t="inlineStr">
        <is>
          <t>calculated with TLCL’s implicit interest rate of15.</t>
        </is>
      </c>
      <c r="C4" s="4" t="inlineStr">
        <is>
          <t>calculated with TLCL’s implicit interest rate of15.</t>
        </is>
      </c>
      <c r="D4" s="4" t="inlineStr">
        <is>
          <t>$567,099</t>
        </is>
      </c>
    </row>
    <row r="5">
      <c r="A5" s="4" t="inlineStr">
        <is>
          <t>Lease liability</t>
        </is>
      </c>
      <c r="E5" s="5" t="n">
        <v>453573</v>
      </c>
      <c r="G5" s="5" t="n">
        <v>453573</v>
      </c>
      <c r="I5" s="5" t="n">
        <v>536959</v>
      </c>
    </row>
    <row r="6">
      <c r="A6" s="4" t="inlineStr">
        <is>
          <t>Deposit Liability, Current</t>
        </is>
      </c>
      <c r="E6" s="5" t="n">
        <v>199544</v>
      </c>
      <c r="G6" s="5" t="n">
        <v>199544</v>
      </c>
      <c r="I6" s="5" t="n">
        <v>182852</v>
      </c>
    </row>
    <row r="7">
      <c r="A7" s="4" t="inlineStr">
        <is>
          <t>Amortization Of Lease Asset</t>
        </is>
      </c>
      <c r="E7" s="5" t="n">
        <v>41457</v>
      </c>
      <c r="F7" s="4" t="inlineStr">
        <is>
          <t xml:space="preserve"> </t>
        </is>
      </c>
      <c r="G7" s="5" t="n">
        <v>82454</v>
      </c>
      <c r="H7" s="4" t="inlineStr">
        <is>
          <t xml:space="preserve"> </t>
        </is>
      </c>
    </row>
    <row r="8">
      <c r="A8" s="4" t="inlineStr">
        <is>
          <t>Interest expenses for sale leaseback arrangement</t>
        </is>
      </c>
      <c r="E8" s="5" t="n">
        <v>18932</v>
      </c>
      <c r="F8" s="4" t="inlineStr">
        <is>
          <t xml:space="preserve"> </t>
        </is>
      </c>
      <c r="G8" s="5" t="n">
        <v>39350</v>
      </c>
      <c r="H8" s="4" t="inlineStr">
        <is>
          <t xml:space="preserve"> </t>
        </is>
      </c>
    </row>
    <row r="9">
      <c r="A9" s="4" t="inlineStr">
        <is>
          <t>Deferred gain amount</t>
        </is>
      </c>
      <c r="G9" s="5" t="n">
        <v>430695</v>
      </c>
    </row>
    <row r="10">
      <c r="A10" s="4" t="inlineStr">
        <is>
          <t>TLCL [Member]</t>
        </is>
      </c>
    </row>
    <row r="11">
      <c r="A11" s="3" t="inlineStr">
        <is>
          <t>Financing with Sale-Leaseback (Details) [Line Items]</t>
        </is>
      </c>
    </row>
    <row r="12">
      <c r="A12" s="4" t="inlineStr">
        <is>
          <t>Sale of lease equipment</t>
        </is>
      </c>
      <c r="B12" s="6" t="n">
        <v>2500000</v>
      </c>
    </row>
    <row r="13">
      <c r="A13" s="4" t="inlineStr">
        <is>
          <t>Lease term</t>
        </is>
      </c>
      <c r="B13" s="4" t="inlineStr">
        <is>
          <t>3 years</t>
        </is>
      </c>
      <c r="J13" s="4" t="inlineStr">
        <is>
          <t>3 years</t>
        </is>
      </c>
    </row>
    <row r="14">
      <c r="A14" s="4" t="inlineStr">
        <is>
          <t>Purchase price</t>
        </is>
      </c>
      <c r="B14" s="6" t="n">
        <v>15</v>
      </c>
    </row>
    <row r="15">
      <c r="A15" s="4" t="inlineStr">
        <is>
          <t>Hebei Tengsheng [Member]</t>
        </is>
      </c>
    </row>
    <row r="16">
      <c r="A16" s="3" t="inlineStr">
        <is>
          <t>Financing with Sale-Leaseback (Details) [Line Items]</t>
        </is>
      </c>
    </row>
    <row r="17">
      <c r="A17" s="4" t="inlineStr">
        <is>
          <t>Finance proceeding amount</t>
        </is>
      </c>
      <c r="B17" s="6" t="n">
        <v>2500000</v>
      </c>
      <c r="J17" s="9" t="n">
        <v>16000000</v>
      </c>
    </row>
    <row r="18">
      <c r="A18" s="4" t="inlineStr">
        <is>
          <t>Property, Plant and Equipment, Other, Net</t>
        </is>
      </c>
      <c r="E18" s="6" t="n">
        <v>2339145</v>
      </c>
      <c r="G18" s="6" t="n">
        <v>2339145</v>
      </c>
      <c r="I18" s="6" t="n">
        <v>2397653</v>
      </c>
    </row>
    <row r="19">
      <c r="A19" s="4" t="inlineStr">
        <is>
          <t>RMB [Member] | TLCL [Member]</t>
        </is>
      </c>
    </row>
    <row r="20">
      <c r="A20" s="3" t="inlineStr">
        <is>
          <t>Financing with Sale-Leaseback (Details) [Line Items]</t>
        </is>
      </c>
    </row>
    <row r="21">
      <c r="A21" s="4" t="inlineStr">
        <is>
          <t>Sale of lease equipment | ¥</t>
        </is>
      </c>
      <c r="C21" s="9" t="n">
        <v>16000000</v>
      </c>
    </row>
    <row r="22">
      <c r="A22" s="4" t="inlineStr">
        <is>
          <t>Purchase price | ¥</t>
        </is>
      </c>
      <c r="C22" s="9"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92104</v>
      </c>
      <c r="C4" s="6" t="n">
        <v>-3416318</v>
      </c>
    </row>
    <row r="5">
      <c r="A5" s="3" t="inlineStr">
        <is>
          <t>Adjustments to reconcile net income to net cash provided by operating activities:</t>
        </is>
      </c>
    </row>
    <row r="6">
      <c r="A6" s="4" t="inlineStr">
        <is>
          <t>Depreciation and amortization</t>
        </is>
      </c>
      <c r="B6" s="5" t="n">
        <v>8166403</v>
      </c>
      <c r="C6" s="5" t="n">
        <v>7496314</v>
      </c>
    </row>
    <row r="7">
      <c r="A7" s="4" t="inlineStr">
        <is>
          <t>(Gain) Loss on derivative liability</t>
        </is>
      </c>
      <c r="B7" s="5" t="n">
        <v>-872040</v>
      </c>
      <c r="C7" s="5" t="n">
        <v>27865</v>
      </c>
    </row>
    <row r="8">
      <c r="A8" s="4" t="inlineStr">
        <is>
          <t>(Recovery from) Allowance for bad debts</t>
        </is>
      </c>
      <c r="B8" s="5" t="n">
        <v>53074</v>
      </c>
      <c r="C8" s="5" t="n">
        <v>-1525</v>
      </c>
    </row>
    <row r="9">
      <c r="A9" s="4" t="inlineStr">
        <is>
          <t>Share-based compensation and expenses</t>
        </is>
      </c>
      <c r="B9" s="4" t="inlineStr">
        <is>
          <t xml:space="preserve"> </t>
        </is>
      </c>
      <c r="C9" s="5" t="n">
        <v>1242000</v>
      </c>
    </row>
    <row r="10">
      <c r="A10" s="4" t="inlineStr">
        <is>
          <t>Deferred tax</t>
        </is>
      </c>
      <c r="B10" s="5" t="n">
        <v>3764689</v>
      </c>
      <c r="C10" s="5" t="n">
        <v>-1021699</v>
      </c>
    </row>
    <row r="11">
      <c r="A11" s="3" t="inlineStr">
        <is>
          <t>Changes in operating assets and liabilities:</t>
        </is>
      </c>
    </row>
    <row r="12">
      <c r="A12" s="4" t="inlineStr">
        <is>
          <t>Accounts receivable</t>
        </is>
      </c>
      <c r="B12" s="5" t="n">
        <v>-3229340</v>
      </c>
      <c r="C12" s="5" t="n">
        <v>-89311</v>
      </c>
    </row>
    <row r="13">
      <c r="A13" s="4" t="inlineStr">
        <is>
          <t>Prepayments and other current assets</t>
        </is>
      </c>
      <c r="B13" s="5" t="n">
        <v>-8060524</v>
      </c>
      <c r="C13" s="5" t="n">
        <v>5739395</v>
      </c>
    </row>
    <row r="14">
      <c r="A14" s="4" t="inlineStr">
        <is>
          <t>Inventories</t>
        </is>
      </c>
      <c r="B14" s="5" t="n">
        <v>-10412117</v>
      </c>
      <c r="C14" s="5" t="n">
        <v>-4291622</v>
      </c>
    </row>
    <row r="15">
      <c r="A15" s="4" t="inlineStr">
        <is>
          <t>Accounts payable</t>
        </is>
      </c>
      <c r="B15" s="5" t="n">
        <v>144206</v>
      </c>
      <c r="C15" s="5" t="n">
        <v>604823</v>
      </c>
    </row>
    <row r="16">
      <c r="A16" s="4" t="inlineStr">
        <is>
          <t>Advance from customers</t>
        </is>
      </c>
      <c r="B16" s="4" t="inlineStr">
        <is>
          <t xml:space="preserve"> </t>
        </is>
      </c>
      <c r="C16" s="5" t="n">
        <v>87729</v>
      </c>
    </row>
    <row r="17">
      <c r="A17" s="4" t="inlineStr">
        <is>
          <t>Related parties</t>
        </is>
      </c>
      <c r="B17" s="5" t="n">
        <v>-860721</v>
      </c>
      <c r="C17" s="5" t="n">
        <v>1878231</v>
      </c>
    </row>
    <row r="18">
      <c r="A18" s="4" t="inlineStr">
        <is>
          <t>Accrued payroll and employee benefits</t>
        </is>
      </c>
      <c r="B18" s="5" t="n">
        <v>86928</v>
      </c>
      <c r="C18" s="5" t="n">
        <v>-35990</v>
      </c>
    </row>
    <row r="19">
      <c r="A19" s="4" t="inlineStr">
        <is>
          <t>Other payables and accrued liabilities</t>
        </is>
      </c>
      <c r="B19" s="5" t="n">
        <v>15529</v>
      </c>
      <c r="C19" s="5" t="n">
        <v>-1394793</v>
      </c>
    </row>
    <row r="20">
      <c r="A20" s="4" t="inlineStr">
        <is>
          <t>Income taxes payable</t>
        </is>
      </c>
      <c r="B20" s="5" t="n">
        <v>425654</v>
      </c>
      <c r="C20" s="5" t="n">
        <v>-968474</v>
      </c>
    </row>
    <row r="21">
      <c r="A21" s="4" t="inlineStr">
        <is>
          <t>Net Cash (Used in) Provided by Operating Activities</t>
        </is>
      </c>
      <c r="B21" s="5" t="n">
        <v>-15570363</v>
      </c>
      <c r="C21" s="5" t="n">
        <v>5856625</v>
      </c>
    </row>
    <row r="22">
      <c r="A22" s="3" t="inlineStr">
        <is>
          <t>Cash Flows from Investing Activities:</t>
        </is>
      </c>
    </row>
    <row r="23">
      <c r="A23" s="4" t="inlineStr">
        <is>
          <t>Purchases of property, plant and equipment</t>
        </is>
      </c>
      <c r="B23" s="5" t="n">
        <v>-171541</v>
      </c>
      <c r="C23" s="5" t="n">
        <v>-981150</v>
      </c>
    </row>
    <row r="24">
      <c r="A24" s="4" t="inlineStr">
        <is>
          <t>Net Cash Used in Investing Activities</t>
        </is>
      </c>
      <c r="B24" s="5" t="n">
        <v>-171541</v>
      </c>
      <c r="C24" s="5" t="n">
        <v>-981150</v>
      </c>
    </row>
    <row r="25">
      <c r="A25" s="3" t="inlineStr">
        <is>
          <t>Cash Flows from Financing Activities:</t>
        </is>
      </c>
    </row>
    <row r="26">
      <c r="A26" s="4" t="inlineStr">
        <is>
          <t>Proceeds from issuance of shares and warrants, net</t>
        </is>
      </c>
      <c r="B26" s="5" t="n">
        <v>41837553</v>
      </c>
      <c r="C26" s="5" t="n">
        <v>2273360</v>
      </c>
    </row>
    <row r="27">
      <c r="A27" s="4" t="inlineStr">
        <is>
          <t>Repayment of bank loans</t>
        </is>
      </c>
      <c r="B27" s="5" t="n">
        <v>-77301</v>
      </c>
      <c r="C27" s="4" t="inlineStr">
        <is>
          <t xml:space="preserve"> </t>
        </is>
      </c>
    </row>
    <row r="28">
      <c r="A28" s="4" t="inlineStr">
        <is>
          <t>Payment of capital lease obligation</t>
        </is>
      </c>
      <c r="B28" s="5" t="n">
        <v>-88661</v>
      </c>
      <c r="C28" s="4" t="inlineStr">
        <is>
          <t xml:space="preserve"> </t>
        </is>
      </c>
    </row>
    <row r="29">
      <c r="A29" s="4" t="inlineStr">
        <is>
          <t>Net Cash Provided by Financing Activities</t>
        </is>
      </c>
      <c r="B29" s="5" t="n">
        <v>41671591</v>
      </c>
      <c r="C29" s="5" t="n">
        <v>2273360</v>
      </c>
    </row>
    <row r="30">
      <c r="A30" s="4" t="inlineStr">
        <is>
          <t>Effect of Exchange Rate Changes on Cash and Cash Equivalents</t>
        </is>
      </c>
      <c r="B30" s="5" t="n">
        <v>201419</v>
      </c>
      <c r="C30" s="5" t="n">
        <v>-158550</v>
      </c>
    </row>
    <row r="31">
      <c r="A31" s="4" t="inlineStr">
        <is>
          <t>Net Increase in Cash and Cash Equivalents</t>
        </is>
      </c>
      <c r="B31" s="5" t="n">
        <v>26131106</v>
      </c>
      <c r="C31" s="5" t="n">
        <v>6990285</v>
      </c>
    </row>
    <row r="32">
      <c r="A32" s="4" t="inlineStr">
        <is>
          <t>Cash, Cash Equivalents and Restricted Cash - Beginning of Period</t>
        </is>
      </c>
      <c r="B32" s="5" t="n">
        <v>4142437</v>
      </c>
      <c r="C32" s="5" t="n">
        <v>5837745</v>
      </c>
    </row>
    <row r="33">
      <c r="A33" s="4" t="inlineStr">
        <is>
          <t>Cash, Cash Equivalents and Restricted Cash - End of Period</t>
        </is>
      </c>
      <c r="B33" s="5" t="n">
        <v>30273543</v>
      </c>
      <c r="C33" s="5" t="n">
        <v>12828030</v>
      </c>
    </row>
    <row r="34">
      <c r="A34" s="3" t="inlineStr">
        <is>
          <t>Supplemental Disclosure of Cash Flow Information:</t>
        </is>
      </c>
    </row>
    <row r="35">
      <c r="A35" s="4" t="inlineStr">
        <is>
          <t>Cash paid for interest, net of capitalized interest cost</t>
        </is>
      </c>
      <c r="B35" s="5" t="n">
        <v>312344</v>
      </c>
      <c r="C35" s="5" t="n">
        <v>288463</v>
      </c>
    </row>
    <row r="36">
      <c r="A36" s="4" t="inlineStr">
        <is>
          <t>Cash paid for income taxes</t>
        </is>
      </c>
      <c r="B36" s="5" t="n">
        <v>265450</v>
      </c>
      <c r="C36" s="5" t="n">
        <v>1369690</v>
      </c>
    </row>
    <row r="37">
      <c r="A37" s="4" t="inlineStr">
        <is>
          <t>Cash and bank balances</t>
        </is>
      </c>
      <c r="B37" s="5" t="n">
        <v>30273543</v>
      </c>
      <c r="C37" s="5" t="n">
        <v>12828030</v>
      </c>
    </row>
    <row r="38">
      <c r="A38" s="4" t="inlineStr">
        <is>
          <t>Restricted cash</t>
        </is>
      </c>
      <c r="B38" s="4" t="inlineStr">
        <is>
          <t xml:space="preserve"> </t>
        </is>
      </c>
      <c r="C38" s="4" t="inlineStr">
        <is>
          <t xml:space="preserve"> </t>
        </is>
      </c>
    </row>
    <row r="39">
      <c r="A39" s="4" t="inlineStr">
        <is>
          <t>Total cash, cash equivalents and restricted cash shown in the statement of cash flows</t>
        </is>
      </c>
      <c r="B39" s="6" t="n">
        <v>30273543</v>
      </c>
      <c r="C39" s="6" t="n">
        <v>12828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with Sale-Leaseback (Details) - Schedule of future minimum lease payments of the capital lease</t>
        </is>
      </c>
      <c r="B1" s="2" t="inlineStr">
        <is>
          <t>Dec. 31, 2021USD ($)</t>
        </is>
      </c>
    </row>
    <row r="2">
      <c r="A2" s="3" t="inlineStr">
        <is>
          <t>Schedule of future minimum lease payments of the capital lease [Abstract]</t>
        </is>
      </c>
    </row>
    <row r="3">
      <c r="A3" s="4" t="inlineStr">
        <is>
          <t>2022</t>
        </is>
      </c>
      <c r="B3" s="6" t="n">
        <v>256343</v>
      </c>
    </row>
    <row r="4">
      <c r="A4" s="4" t="inlineStr">
        <is>
          <t>2023</t>
        </is>
      </c>
      <c r="B4" s="5" t="n">
        <v>256343</v>
      </c>
    </row>
    <row r="5">
      <c r="A5" s="4" t="inlineStr">
        <is>
          <t>2024</t>
        </is>
      </c>
      <c r="B5" s="5" t="n">
        <v>21362</v>
      </c>
    </row>
    <row r="6">
      <c r="A6" s="4" t="inlineStr">
        <is>
          <t>Less: unearned discount</t>
        </is>
      </c>
      <c r="B6" s="5" t="n">
        <v>-80474</v>
      </c>
    </row>
    <row r="7">
      <c r="A7" s="4" t="inlineStr">
        <is>
          <t>Total future minimum lease payments</t>
        </is>
      </c>
      <c r="B7" s="5" t="n">
        <v>453573</v>
      </c>
    </row>
    <row r="8">
      <c r="A8" s="4" t="inlineStr">
        <is>
          <t>Less: Current portion lease liability</t>
        </is>
      </c>
      <c r="B8" s="5" t="n">
        <v>-199544</v>
      </c>
    </row>
    <row r="9">
      <c r="A9" s="4" t="inlineStr">
        <is>
          <t>Present value of operating lease liability</t>
        </is>
      </c>
      <c r="B9" s="6" t="n">
        <v>2540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s>
  <sheetData>
    <row r="1">
      <c r="A1" s="1" t="inlineStr">
        <is>
          <t>Loans Payable (Details) - USD ($)</t>
        </is>
      </c>
      <c r="B1" s="2" t="inlineStr">
        <is>
          <t>Mar. 22, 2021</t>
        </is>
      </c>
      <c r="C1" s="2" t="inlineStr">
        <is>
          <t>Dec. 12, 2019</t>
        </is>
      </c>
      <c r="D1" s="2" t="inlineStr">
        <is>
          <t>Nov. 06, 2018</t>
        </is>
      </c>
      <c r="E1" s="2" t="inlineStr">
        <is>
          <t>Jul. 15, 2013</t>
        </is>
      </c>
      <c r="F1" s="2" t="inlineStr">
        <is>
          <t>Apr. 17, 2019</t>
        </is>
      </c>
      <c r="G1" s="2" t="inlineStr">
        <is>
          <t>Jun. 21, 2018</t>
        </is>
      </c>
      <c r="H1" s="2" t="inlineStr">
        <is>
          <t>Apr. 16, 2014</t>
        </is>
      </c>
      <c r="I1" s="2" t="inlineStr">
        <is>
          <t>Jun. 30, 2021</t>
        </is>
      </c>
      <c r="J1" s="2" t="inlineStr">
        <is>
          <t>Jun. 30, 2020</t>
        </is>
      </c>
      <c r="K1" s="2" t="inlineStr">
        <is>
          <t>Jun. 30, 2021</t>
        </is>
      </c>
      <c r="L1" s="2" t="inlineStr">
        <is>
          <t>Jun. 30, 2020</t>
        </is>
      </c>
      <c r="M1" s="2" t="inlineStr">
        <is>
          <t>Dec. 31, 2020</t>
        </is>
      </c>
    </row>
    <row r="2">
      <c r="A2" s="3" t="inlineStr">
        <is>
          <t>Loans Payable (Details) [Line Items]</t>
        </is>
      </c>
    </row>
    <row r="3">
      <c r="A3" s="4" t="inlineStr">
        <is>
          <t>Short-term bank loans</t>
        </is>
      </c>
      <c r="I3" s="6" t="n">
        <v>6422501</v>
      </c>
      <c r="K3" s="6" t="n">
        <v>6422501</v>
      </c>
      <c r="M3" s="6" t="n">
        <v>6435348</v>
      </c>
    </row>
    <row r="4">
      <c r="A4" s="4" t="inlineStr">
        <is>
          <t>Unsecured bank loans</t>
        </is>
      </c>
      <c r="I4" s="4" t="inlineStr">
        <is>
          <t xml:space="preserve"> </t>
        </is>
      </c>
      <c r="K4" s="4" t="inlineStr">
        <is>
          <t xml:space="preserve"> </t>
        </is>
      </c>
      <c r="M4" s="4" t="inlineStr">
        <is>
          <t xml:space="preserve"> </t>
        </is>
      </c>
    </row>
    <row r="5">
      <c r="A5" s="4" t="inlineStr">
        <is>
          <t>Average short-term borrowing rates</t>
        </is>
      </c>
      <c r="I5" s="4" t="inlineStr">
        <is>
          <t>4.79%</t>
        </is>
      </c>
      <c r="J5" s="4" t="inlineStr">
        <is>
          <t>4.79%</t>
        </is>
      </c>
      <c r="K5" s="4" t="inlineStr">
        <is>
          <t>4.79%</t>
        </is>
      </c>
      <c r="L5" s="4" t="inlineStr">
        <is>
          <t>4.79%</t>
        </is>
      </c>
    </row>
    <row r="6">
      <c r="A6" s="4" t="inlineStr">
        <is>
          <t>Loans from credit union</t>
        </is>
      </c>
      <c r="I6" s="6" t="n">
        <v>9690252</v>
      </c>
      <c r="K6" s="6" t="n">
        <v>9690252</v>
      </c>
      <c r="M6" s="5" t="n">
        <v>9594017</v>
      </c>
    </row>
    <row r="7">
      <c r="A7" s="4" t="inlineStr">
        <is>
          <t>Long-term debt, interest rate per month</t>
        </is>
      </c>
      <c r="C7" s="4" t="inlineStr">
        <is>
          <t>7.56%</t>
        </is>
      </c>
      <c r="F7" s="4" t="inlineStr">
        <is>
          <t>0.60%</t>
        </is>
      </c>
    </row>
    <row r="8">
      <c r="A8" s="4" t="inlineStr">
        <is>
          <t>Current portion of total outstanding loan</t>
        </is>
      </c>
      <c r="I8" s="5" t="n">
        <v>3142366</v>
      </c>
      <c r="K8" s="5" t="n">
        <v>3142366</v>
      </c>
      <c r="M8" s="5" t="n">
        <v>4996245</v>
      </c>
    </row>
    <row r="9">
      <c r="A9" s="4" t="inlineStr">
        <is>
          <t>Non-current liabilities</t>
        </is>
      </c>
      <c r="I9" s="5" t="n">
        <v>3451959</v>
      </c>
      <c r="K9" s="5" t="n">
        <v>3451959</v>
      </c>
      <c r="M9" s="5" t="n">
        <v>3494307</v>
      </c>
    </row>
    <row r="10">
      <c r="A10" s="4" t="inlineStr">
        <is>
          <t>Loan extension period</t>
        </is>
      </c>
      <c r="C10" s="4" t="inlineStr">
        <is>
          <t>2 years</t>
        </is>
      </c>
      <c r="F10" s="4" t="inlineStr">
        <is>
          <t>2 years</t>
        </is>
      </c>
      <c r="G10" s="4" t="inlineStr">
        <is>
          <t>5 years</t>
        </is>
      </c>
    </row>
    <row r="11">
      <c r="A11" s="4" t="inlineStr">
        <is>
          <t>Repayments due, description</t>
        </is>
      </c>
      <c r="B11" s="4" t="inlineStr">
        <is>
          <t>the loan was renewed for additional one year and the repayments will be due on April 16, 2022.</t>
        </is>
      </c>
    </row>
    <row r="12">
      <c r="A12" s="4" t="inlineStr">
        <is>
          <t>Total interest expenses</t>
        </is>
      </c>
      <c r="I12" s="5" t="n">
        <v>264967</v>
      </c>
      <c r="J12" s="6" t="n">
        <v>241436</v>
      </c>
      <c r="K12" s="5" t="n">
        <v>523450</v>
      </c>
      <c r="L12" s="6" t="n">
        <v>486154</v>
      </c>
    </row>
    <row r="13">
      <c r="A13" s="4" t="inlineStr">
        <is>
          <t>ICBC Loan 1 [Member]</t>
        </is>
      </c>
    </row>
    <row r="14">
      <c r="A14" s="3" t="inlineStr">
        <is>
          <t>Loans Payable (Details) [Line Items]</t>
        </is>
      </c>
    </row>
    <row r="15">
      <c r="A15" s="4" t="inlineStr">
        <is>
          <t>Short-term bank loans</t>
        </is>
      </c>
      <c r="I15" s="5" t="n">
        <v>6422501</v>
      </c>
      <c r="K15" s="5" t="n">
        <v>6422501</v>
      </c>
      <c r="M15" s="5" t="n">
        <v>6435348</v>
      </c>
    </row>
    <row r="16">
      <c r="A16" s="4" t="inlineStr">
        <is>
          <t>Short-term bank loans, bore interest rate</t>
        </is>
      </c>
      <c r="J16" s="4" t="inlineStr">
        <is>
          <t>4.785%</t>
        </is>
      </c>
      <c r="L16" s="4" t="inlineStr">
        <is>
          <t>4.785%</t>
        </is>
      </c>
    </row>
    <row r="17">
      <c r="A17" s="4" t="inlineStr">
        <is>
          <t>Rural Credit Union of Xushui District [Member]</t>
        </is>
      </c>
    </row>
    <row r="18">
      <c r="A18" s="3" t="inlineStr">
        <is>
          <t>Loans Payable (Details) [Line Items]</t>
        </is>
      </c>
    </row>
    <row r="19">
      <c r="A19" s="4" t="inlineStr">
        <is>
          <t>Loans from credit union</t>
        </is>
      </c>
      <c r="I19" s="5" t="n">
        <v>9690252</v>
      </c>
      <c r="K19" s="5" t="n">
        <v>9690252</v>
      </c>
      <c r="M19" s="5" t="n">
        <v>9594017</v>
      </c>
    </row>
    <row r="20">
      <c r="A20" s="4" t="inlineStr">
        <is>
          <t>Installment repayment description</t>
        </is>
      </c>
      <c r="D20" s="4" t="inlineStr">
        <is>
          <t>On November 6, 2018, the loan was renewed for additional 5 years
and will be due and payable in various installments from December 21, 2018 to November 5, 2023.</t>
        </is>
      </c>
      <c r="H20" s="4" t="inlineStr">
        <is>
          <t>On
April 16, 2014, the Company entered into a loan agreement with the Rural Credit Union of Xushui District for a term of 5 years, which
was originally due in various installments from June 21, 2014 to November 18, 2018.</t>
        </is>
      </c>
    </row>
    <row r="21">
      <c r="A21" s="4" t="inlineStr">
        <is>
          <t>Current portion of total outstanding loan</t>
        </is>
      </c>
      <c r="I21" s="5" t="n">
        <v>2476742</v>
      </c>
      <c r="K21" s="5" t="n">
        <v>2476742</v>
      </c>
      <c r="M21" s="5" t="n">
        <v>2452145</v>
      </c>
    </row>
    <row r="22">
      <c r="A22" s="4" t="inlineStr">
        <is>
          <t>Total outstanding loan balance</t>
        </is>
      </c>
      <c r="I22" s="5" t="n">
        <v>2476742</v>
      </c>
      <c r="K22" s="5" t="n">
        <v>2476742</v>
      </c>
      <c r="M22" s="5" t="n">
        <v>2452145</v>
      </c>
    </row>
    <row r="23">
      <c r="A23" s="4" t="inlineStr">
        <is>
          <t>Rural Credit Union of Xushui District [Member] | Long-term Loans [Member]</t>
        </is>
      </c>
    </row>
    <row r="24">
      <c r="A24" s="3" t="inlineStr">
        <is>
          <t>Loans Payable (Details) [Line Items]</t>
        </is>
      </c>
    </row>
    <row r="25">
      <c r="A25" s="4" t="inlineStr">
        <is>
          <t>Installment repayment description</t>
        </is>
      </c>
      <c r="E25" s="4" t="inlineStr">
        <is>
          <t>On
July 15, 2013, the Company entered into a loan agreement with the Rural Credit Union of Xushui District for a term of 5 years, which
was originally due and payable in various installments from December 21, 2013 to July 26, 2018.</t>
        </is>
      </c>
    </row>
    <row r="26">
      <c r="A26" s="4" t="inlineStr">
        <is>
          <t>Current portion of total outstanding loan</t>
        </is>
      </c>
      <c r="I26" s="5" t="n">
        <v>1331249</v>
      </c>
      <c r="K26" s="5" t="n">
        <v>1331249</v>
      </c>
      <c r="M26" s="5" t="n">
        <v>1318028</v>
      </c>
    </row>
    <row r="27">
      <c r="A27" s="4" t="inlineStr">
        <is>
          <t>Total outstanding loan balance</t>
        </is>
      </c>
      <c r="I27" s="5" t="n">
        <v>247674</v>
      </c>
      <c r="K27" s="5" t="n">
        <v>247674</v>
      </c>
      <c r="M27" s="5" t="n">
        <v>214563</v>
      </c>
    </row>
    <row r="28">
      <c r="A28" s="4" t="inlineStr">
        <is>
          <t>Non-current liabilities</t>
        </is>
      </c>
      <c r="I28" s="6" t="n">
        <v>1083575</v>
      </c>
      <c r="K28" s="6" t="n">
        <v>1083575</v>
      </c>
      <c r="M28" s="5" t="n">
        <v>11103465</v>
      </c>
    </row>
    <row r="29">
      <c r="A29" s="4" t="inlineStr">
        <is>
          <t>Rural Credit Union of Xushui District [Member] | New term loan agreement [Member]</t>
        </is>
      </c>
    </row>
    <row r="30">
      <c r="A30" s="3" t="inlineStr">
        <is>
          <t>Loans Payable (Details) [Line Items]</t>
        </is>
      </c>
    </row>
    <row r="31">
      <c r="A31" s="4" t="inlineStr">
        <is>
          <t>Long-term debt, interest rate per month</t>
        </is>
      </c>
      <c r="I31" s="4" t="inlineStr">
        <is>
          <t>0.64%</t>
        </is>
      </c>
      <c r="K31" s="4" t="inlineStr">
        <is>
          <t>0.64%</t>
        </is>
      </c>
    </row>
    <row r="32">
      <c r="A32" s="4" t="inlineStr">
        <is>
          <t>Total outstanding loan balance</t>
        </is>
      </c>
      <c r="I32" s="6" t="n">
        <v>3869908</v>
      </c>
      <c r="K32" s="6" t="n">
        <v>3869908</v>
      </c>
      <c r="M32" s="5" t="n">
        <v>3831476</v>
      </c>
    </row>
    <row r="33">
      <c r="A33" s="4" t="inlineStr">
        <is>
          <t>Security loan agreement by manufacturing equipment</t>
        </is>
      </c>
      <c r="I33" s="5" t="n">
        <v>1522164</v>
      </c>
      <c r="K33" s="5" t="n">
        <v>1522164</v>
      </c>
      <c r="M33" s="5" t="n">
        <v>2349796</v>
      </c>
    </row>
    <row r="34">
      <c r="A34" s="4" t="inlineStr">
        <is>
          <t>Rural Credit Union of Xushui District One [Member]</t>
        </is>
      </c>
    </row>
    <row r="35">
      <c r="A35" s="3" t="inlineStr">
        <is>
          <t>Loans Payable (Details) [Line Items]</t>
        </is>
      </c>
    </row>
    <row r="36">
      <c r="A36" s="4" t="inlineStr">
        <is>
          <t>Long-term debt, interest rate per month</t>
        </is>
      </c>
      <c r="H36" s="4" t="inlineStr">
        <is>
          <t>0.64%</t>
        </is>
      </c>
    </row>
    <row r="37">
      <c r="A37" s="4" t="inlineStr">
        <is>
          <t>Current portion of total outstanding loan</t>
        </is>
      </c>
      <c r="I37" s="4" t="inlineStr">
        <is>
          <t xml:space="preserve"> </t>
        </is>
      </c>
      <c r="K37" s="4" t="inlineStr">
        <is>
          <t xml:space="preserve"> </t>
        </is>
      </c>
      <c r="M37" s="5" t="n">
        <v>1992368</v>
      </c>
    </row>
    <row r="38">
      <c r="A38" s="4" t="inlineStr">
        <is>
          <t>Total outstanding loan balance</t>
        </is>
      </c>
      <c r="I38" s="5" t="n">
        <v>2012353</v>
      </c>
      <c r="K38" s="5" t="n">
        <v>2012353</v>
      </c>
      <c r="M38" s="5" t="n">
        <v>1992368</v>
      </c>
    </row>
    <row r="39">
      <c r="A39" s="4" t="inlineStr">
        <is>
          <t>Rural Credit Union of Xushui District One [Member] | New term loan agreement [Member]</t>
        </is>
      </c>
    </row>
    <row r="40">
      <c r="A40" s="3" t="inlineStr">
        <is>
          <t>Loans Payable (Details) [Line Items]</t>
        </is>
      </c>
    </row>
    <row r="41">
      <c r="A41" s="4" t="inlineStr">
        <is>
          <t>Total outstanding loan balance</t>
        </is>
      </c>
      <c r="I41" s="6" t="n">
        <v>417950</v>
      </c>
      <c r="K41" s="6" t="n">
        <v>417950</v>
      </c>
      <c r="M41" s="6" t="n">
        <v>3371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Payable (Details) - Schedule of short-term loans payable - USD ($)</t>
        </is>
      </c>
      <c r="B1" s="2" t="inlineStr">
        <is>
          <t>Jun. 30, 2021</t>
        </is>
      </c>
      <c r="C1" s="2" t="inlineStr">
        <is>
          <t>Dec. 31, 2020</t>
        </is>
      </c>
    </row>
    <row r="2">
      <c r="A2" s="3" t="inlineStr">
        <is>
          <t>Short-term Debt [Line Items]</t>
        </is>
      </c>
    </row>
    <row r="3">
      <c r="A3" s="4" t="inlineStr">
        <is>
          <t>Total short-term bank loans</t>
        </is>
      </c>
      <c r="B3" s="6" t="n">
        <v>6422501</v>
      </c>
      <c r="C3" s="6" t="n">
        <v>6435348</v>
      </c>
    </row>
    <row r="4">
      <c r="A4" s="4" t="inlineStr">
        <is>
          <t>Industrial and Commercial Bank of China (“ICBC”) [Member]</t>
        </is>
      </c>
    </row>
    <row r="5">
      <c r="A5" s="3" t="inlineStr">
        <is>
          <t>Short-term Debt [Line Items]</t>
        </is>
      </c>
    </row>
    <row r="6">
      <c r="A6" s="4" t="inlineStr">
        <is>
          <t>Total short-term bank loans</t>
        </is>
      </c>
      <c r="B6" s="6" t="n">
        <v>6422501</v>
      </c>
      <c r="C6" s="6" t="n">
        <v>64353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Payable (Details) - Schedule of long-term loans payable - USD ($)</t>
        </is>
      </c>
      <c r="B1" s="2" t="inlineStr">
        <is>
          <t>Jun. 30, 2021</t>
        </is>
      </c>
      <c r="C1" s="2" t="inlineStr">
        <is>
          <t>Dec. 31, 2020</t>
        </is>
      </c>
    </row>
    <row r="2">
      <c r="A2" s="3" t="inlineStr">
        <is>
          <t>Debt Instrument [Line Items]</t>
        </is>
      </c>
    </row>
    <row r="3">
      <c r="A3" s="4" t="inlineStr">
        <is>
          <t>Total</t>
        </is>
      </c>
      <c r="B3" s="6" t="n">
        <v>9690252</v>
      </c>
      <c r="C3" s="6" t="n">
        <v>9594017</v>
      </c>
    </row>
    <row r="4">
      <c r="A4" s="4" t="inlineStr">
        <is>
          <t>Less: Current portion of long-term loans from credit union</t>
        </is>
      </c>
      <c r="B4" s="5" t="n">
        <v>-3142366</v>
      </c>
      <c r="C4" s="5" t="n">
        <v>-4996245</v>
      </c>
    </row>
    <row r="5">
      <c r="A5" s="4" t="inlineStr">
        <is>
          <t>Long-term loans from credit union</t>
        </is>
      </c>
      <c r="B5" s="5" t="n">
        <v>6547886</v>
      </c>
      <c r="C5" s="5" t="n">
        <v>4597772</v>
      </c>
    </row>
    <row r="6">
      <c r="A6" s="4" t="inlineStr">
        <is>
          <t>Rural Credit Union of Xushui District Loan 1 [Member]</t>
        </is>
      </c>
    </row>
    <row r="7">
      <c r="A7" s="3" t="inlineStr">
        <is>
          <t>Debt Instrument [Line Items]</t>
        </is>
      </c>
    </row>
    <row r="8">
      <c r="A8" s="4" t="inlineStr">
        <is>
          <t>Total</t>
        </is>
      </c>
      <c r="B8" s="5" t="n">
        <v>1331249</v>
      </c>
      <c r="C8" s="5" t="n">
        <v>1318028</v>
      </c>
    </row>
    <row r="9">
      <c r="A9" s="4" t="inlineStr">
        <is>
          <t>Rural Credit Union of Xushui District Loan 2 [Member]</t>
        </is>
      </c>
    </row>
    <row r="10">
      <c r="A10" s="3" t="inlineStr">
        <is>
          <t>Debt Instrument [Line Items]</t>
        </is>
      </c>
    </row>
    <row r="11">
      <c r="A11" s="4" t="inlineStr">
        <is>
          <t>Total</t>
        </is>
      </c>
      <c r="B11" s="5" t="n">
        <v>3869908</v>
      </c>
      <c r="C11" s="5" t="n">
        <v>3831476</v>
      </c>
    </row>
    <row r="12">
      <c r="A12" s="4" t="inlineStr">
        <is>
          <t>Rural Credit Union of Xushui District Loan 3 [Member]</t>
        </is>
      </c>
    </row>
    <row r="13">
      <c r="A13" s="3" t="inlineStr">
        <is>
          <t>Debt Instrument [Line Items]</t>
        </is>
      </c>
    </row>
    <row r="14">
      <c r="A14" s="4" t="inlineStr">
        <is>
          <t>Total</t>
        </is>
      </c>
      <c r="B14" s="5" t="n">
        <v>2476742</v>
      </c>
      <c r="C14" s="5" t="n">
        <v>2452145</v>
      </c>
    </row>
    <row r="15">
      <c r="A15" s="4" t="inlineStr">
        <is>
          <t>Rural Credit Union of Xushui District Loan 4 [Member]</t>
        </is>
      </c>
    </row>
    <row r="16">
      <c r="A16" s="3" t="inlineStr">
        <is>
          <t>Debt Instrument [Line Items]</t>
        </is>
      </c>
    </row>
    <row r="17">
      <c r="A17" s="4" t="inlineStr">
        <is>
          <t>Total</t>
        </is>
      </c>
      <c r="B17" s="6" t="n">
        <v>2012353</v>
      </c>
      <c r="C17" s="6" t="n">
        <v>19923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Loans Payable (Details) - Schedule of long-term debt repayments</t>
        </is>
      </c>
      <c r="B1" s="2" t="inlineStr">
        <is>
          <t>Jun. 30, 2021USD ($)</t>
        </is>
      </c>
    </row>
    <row r="2">
      <c r="A2" s="3" t="inlineStr">
        <is>
          <t>Schedule of long-term debt repayments [Abstract]</t>
        </is>
      </c>
    </row>
    <row r="3">
      <c r="A3" s="4" t="inlineStr">
        <is>
          <t>Remainder of 2021</t>
        </is>
      </c>
      <c r="B3" s="6" t="n">
        <v>3142366</v>
      </c>
    </row>
    <row r="4">
      <c r="A4" s="4" t="inlineStr">
        <is>
          <t>2022</t>
        </is>
      </c>
      <c r="B4" s="5" t="n">
        <v>5928701</v>
      </c>
    </row>
    <row r="5">
      <c r="A5" s="4" t="inlineStr">
        <is>
          <t>2023</t>
        </is>
      </c>
      <c r="B5" s="5" t="n">
        <v>619185</v>
      </c>
    </row>
    <row r="6">
      <c r="A6" s="4" t="inlineStr">
        <is>
          <t>Total</t>
        </is>
      </c>
      <c r="B6" s="6" t="n">
        <v>96902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72" customWidth="1" min="1" max="1"/>
    <col width="21" customWidth="1" min="2" max="2"/>
    <col width="21" customWidth="1" min="3" max="3"/>
    <col width="80"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Related Party Transactions (Details)</t>
        </is>
      </c>
      <c r="B1" s="2" t="inlineStr">
        <is>
          <t>Dec. 10, 2014USD ($)</t>
        </is>
      </c>
      <c r="C1" s="2" t="inlineStr">
        <is>
          <t>Aug. 07, 2013USD ($)</t>
        </is>
      </c>
      <c r="D1" s="2" t="inlineStr">
        <is>
          <t>Jan. 01, 2013</t>
        </is>
      </c>
      <c r="E1" s="2" t="inlineStr">
        <is>
          <t>Dec. 31, 2019USD ($)</t>
        </is>
      </c>
      <c r="F1" s="2" t="inlineStr">
        <is>
          <t>Nov. 23, 2018USD ($)</t>
        </is>
      </c>
      <c r="G1" s="2" t="inlineStr">
        <is>
          <t>Feb. 28, 2018USD ($)</t>
        </is>
      </c>
      <c r="H1" s="2" t="inlineStr">
        <is>
          <t>Feb. 28, 2018USD ($)</t>
        </is>
      </c>
      <c r="I1" s="2" t="inlineStr">
        <is>
          <t>Aug. 06, 2016</t>
        </is>
      </c>
      <c r="J1" s="2" t="inlineStr">
        <is>
          <t>Dec. 31, 2015USD ($)</t>
        </is>
      </c>
      <c r="K1" s="2" t="inlineStr">
        <is>
          <t>Mar. 31, 2021USD ($)</t>
        </is>
      </c>
      <c r="L1" s="2" t="inlineStr">
        <is>
          <t>Jun. 30, 2021USD ($)</t>
        </is>
      </c>
      <c r="M1" s="2" t="inlineStr">
        <is>
          <t>Dec. 31, 2016USD ($)</t>
        </is>
      </c>
      <c r="N1" s="2" t="inlineStr">
        <is>
          <t>Dec. 31, 2020USD ($)</t>
        </is>
      </c>
      <c r="O1" s="2" t="inlineStr">
        <is>
          <t>Oct. 14, 2016USD ($)</t>
        </is>
      </c>
      <c r="P1" s="2" t="inlineStr">
        <is>
          <t>Jul. 13, 2015USD ($)</t>
        </is>
      </c>
      <c r="Q1" s="2" t="inlineStr">
        <is>
          <t>Mar. 01, 2015USD ($)</t>
        </is>
      </c>
      <c r="R1" s="2" t="inlineStr">
        <is>
          <t>Mar. 01, 2015CNY (¥)</t>
        </is>
      </c>
      <c r="S1" s="2" t="inlineStr">
        <is>
          <t>Aug. 07, 2013CNY (¥)</t>
        </is>
      </c>
    </row>
    <row r="2">
      <c r="A2" s="3" t="inlineStr">
        <is>
          <t>Related Party Transactions (Details) [Line Items]</t>
        </is>
      </c>
    </row>
    <row r="3">
      <c r="A3" s="4" t="inlineStr">
        <is>
          <t>Loan paid off</t>
        </is>
      </c>
      <c r="E3" s="6" t="n">
        <v>94636</v>
      </c>
      <c r="G3" s="6" t="n">
        <v>20400</v>
      </c>
      <c r="J3" s="6" t="n">
        <v>2249279</v>
      </c>
    </row>
    <row r="4">
      <c r="A4" s="4" t="inlineStr">
        <is>
          <t>Amount due to shareholder</t>
        </is>
      </c>
      <c r="J4" s="6" t="n">
        <v>391374</v>
      </c>
    </row>
    <row r="5">
      <c r="A5" s="4" t="inlineStr">
        <is>
          <t>Outstanding loan balance</t>
        </is>
      </c>
      <c r="L5" s="6" t="n">
        <v>3451959</v>
      </c>
      <c r="N5" s="6" t="n">
        <v>3494307</v>
      </c>
    </row>
    <row r="6">
      <c r="A6" s="4" t="inlineStr">
        <is>
          <t>Loan due description</t>
        </is>
      </c>
      <c r="L6" s="4" t="inlineStr">
        <is>
          <t>Mr. Zhenyong Liu agreed to extend the loan for additional
3 years and the remaining balance will be due on July 12, 2021.</t>
        </is>
      </c>
    </row>
    <row r="7">
      <c r="A7" s="4" t="inlineStr">
        <is>
          <t>Loan from related parties, interest expense</t>
        </is>
      </c>
      <c r="K7" s="4" t="inlineStr">
        <is>
          <t xml:space="preserve"> </t>
        </is>
      </c>
    </row>
    <row r="8">
      <c r="A8" s="4" t="inlineStr">
        <is>
          <t>Accrued interest</t>
        </is>
      </c>
      <c r="L8" s="6" t="n">
        <v>684355</v>
      </c>
      <c r="N8" s="5" t="n">
        <v>429279</v>
      </c>
    </row>
    <row r="9">
      <c r="A9" s="4" t="inlineStr">
        <is>
          <t>Shareholder expenses description</t>
        </is>
      </c>
      <c r="L9" s="4" t="inlineStr">
        <is>
          <t xml:space="preserve">As
of June 30, 2021 and December 31, 2020, amount due to shareholder was $727,433, which represents funds from shareholders to pay for various
expenses incurred in the U.S. The amount is due on demand with interest free. </t>
        </is>
      </c>
    </row>
    <row r="10">
      <c r="A10" s="4" t="inlineStr">
        <is>
          <t>Mr. Zhenyong Liu [Member]</t>
        </is>
      </c>
    </row>
    <row r="11">
      <c r="A11" s="3" t="inlineStr">
        <is>
          <t>Related Party Transactions (Details) [Line Items]</t>
        </is>
      </c>
    </row>
    <row r="12">
      <c r="A12" s="4" t="inlineStr">
        <is>
          <t>Loans payable to related party</t>
        </is>
      </c>
      <c r="L12" s="4" t="inlineStr">
        <is>
          <t xml:space="preserve"> </t>
        </is>
      </c>
      <c r="M12" s="6" t="n">
        <v>6012416</v>
      </c>
    </row>
    <row r="13">
      <c r="A13" s="4" t="inlineStr">
        <is>
          <t>Interest paid</t>
        </is>
      </c>
      <c r="M13" s="6" t="n">
        <v>288596</v>
      </c>
    </row>
    <row r="14">
      <c r="A14" s="4" t="inlineStr">
        <is>
          <t>Outstanding loan balance</t>
        </is>
      </c>
      <c r="L14" s="5" t="n">
        <v>46439</v>
      </c>
      <c r="N14" s="5" t="n">
        <v>45978</v>
      </c>
    </row>
    <row r="15">
      <c r="A15" s="4" t="inlineStr">
        <is>
          <t>Term of loan</t>
        </is>
      </c>
      <c r="C15" s="4" t="inlineStr">
        <is>
          <t>3 years</t>
        </is>
      </c>
    </row>
    <row r="16">
      <c r="A16" s="4" t="inlineStr">
        <is>
          <t>Dongfang Paper [Member] | Mr. Zhenyong Liu [Member]</t>
        </is>
      </c>
    </row>
    <row r="17">
      <c r="A17" s="3" t="inlineStr">
        <is>
          <t>Related Party Transactions (Details) [Line Items]</t>
        </is>
      </c>
    </row>
    <row r="18">
      <c r="A18" s="4" t="inlineStr">
        <is>
          <t>Loan paid off</t>
        </is>
      </c>
      <c r="F18" s="6" t="n">
        <v>158651</v>
      </c>
    </row>
    <row r="19">
      <c r="A19" s="4" t="inlineStr">
        <is>
          <t>Other payables and accrued liabilities</t>
        </is>
      </c>
      <c r="L19" s="5" t="n">
        <v>396796</v>
      </c>
      <c r="N19" s="5" t="n">
        <v>392855</v>
      </c>
    </row>
    <row r="20">
      <c r="A20" s="4" t="inlineStr">
        <is>
          <t>Loans payable to related party</t>
        </is>
      </c>
      <c r="B20" s="6" t="n">
        <v>8742278</v>
      </c>
    </row>
    <row r="21">
      <c r="A21" s="4" t="inlineStr">
        <is>
          <t>Interest rate on loans</t>
        </is>
      </c>
      <c r="B21" s="4" t="inlineStr">
        <is>
          <t>4.35%</t>
        </is>
      </c>
    </row>
    <row r="22">
      <c r="A22" s="4" t="inlineStr">
        <is>
          <t>Repayment of related party loans</t>
        </is>
      </c>
      <c r="F22" s="6" t="n">
        <v>3768579</v>
      </c>
      <c r="H22" s="6" t="n">
        <v>1507432</v>
      </c>
    </row>
    <row r="23">
      <c r="A23" s="4" t="inlineStr">
        <is>
          <t>Dongfang Paper [Member] | Mr. Zhenyong Liu [Member]</t>
        </is>
      </c>
    </row>
    <row r="24">
      <c r="A24" s="3" t="inlineStr">
        <is>
          <t>Related Party Transactions (Details) [Line Items]</t>
        </is>
      </c>
    </row>
    <row r="25">
      <c r="A25" s="4" t="inlineStr">
        <is>
          <t>Loan payable term, description</t>
        </is>
      </c>
      <c r="D25" s="4" t="inlineStr">
        <is>
          <t>On January
1, 2013, Dongfang Paper and Mr. Zhenyong Liu renewed the three-year term loan previously entered on January 1, 2010, and extended the
maturity date further to December 31, 2015.</t>
        </is>
      </c>
    </row>
    <row r="26">
      <c r="A26" s="4" t="inlineStr">
        <is>
          <t>Hebei Fangsheng [Member] | One employee dormitory buildings [Member]</t>
        </is>
      </c>
    </row>
    <row r="27">
      <c r="A27" s="3" t="inlineStr">
        <is>
          <t>Related Party Transactions (Details) [Line Items]</t>
        </is>
      </c>
    </row>
    <row r="28">
      <c r="A28" s="4" t="inlineStr">
        <is>
          <t>Sale price of dormitory buildings</t>
        </is>
      </c>
      <c r="C28" s="6" t="n">
        <v>2770000</v>
      </c>
    </row>
    <row r="29">
      <c r="A29" s="4" t="inlineStr">
        <is>
          <t>Hebei Fangsheng [Member] | Two employee dormitory buildings [Member]</t>
        </is>
      </c>
    </row>
    <row r="30">
      <c r="A30" s="3" t="inlineStr">
        <is>
          <t>Related Party Transactions (Details) [Line Items]</t>
        </is>
      </c>
    </row>
    <row r="31">
      <c r="A31" s="4" t="inlineStr">
        <is>
          <t>Sale price of dormitory buildings</t>
        </is>
      </c>
      <c r="C31" s="5" t="n">
        <v>1150000</v>
      </c>
    </row>
    <row r="32">
      <c r="A32" s="4" t="inlineStr">
        <is>
          <t>Hebei Fangsheng [Member] | Three employees dormitory buildings [Member]</t>
        </is>
      </c>
    </row>
    <row r="33">
      <c r="A33" s="3" t="inlineStr">
        <is>
          <t>Related Party Transactions (Details) [Line Items]</t>
        </is>
      </c>
    </row>
    <row r="34">
      <c r="A34" s="4" t="inlineStr">
        <is>
          <t>Sale price of dormitory buildings</t>
        </is>
      </c>
      <c r="C34" s="5" t="n">
        <v>4310000</v>
      </c>
    </row>
    <row r="35">
      <c r="A35" s="4" t="inlineStr">
        <is>
          <t>Hebei Fangsheng [Member] | RMB [Member]</t>
        </is>
      </c>
    </row>
    <row r="36">
      <c r="A36" s="3" t="inlineStr">
        <is>
          <t>Related Party Transactions (Details) [Line Items]</t>
        </is>
      </c>
    </row>
    <row r="37">
      <c r="A37" s="4" t="inlineStr">
        <is>
          <t>Rental payment</t>
        </is>
      </c>
      <c r="C37" s="6" t="n">
        <v>154603</v>
      </c>
    </row>
    <row r="38">
      <c r="A38" s="4" t="inlineStr">
        <is>
          <t>Deferred Rent Receivables, Net (in Yuan Renminbi) | ¥</t>
        </is>
      </c>
      <c r="S38" s="9" t="n">
        <v>1000000</v>
      </c>
    </row>
    <row r="39">
      <c r="A39" s="4" t="inlineStr">
        <is>
          <t>Chief Executive Officer [Member]</t>
        </is>
      </c>
    </row>
    <row r="40">
      <c r="A40" s="3" t="inlineStr">
        <is>
          <t>Related Party Transactions (Details) [Line Items]</t>
        </is>
      </c>
    </row>
    <row r="41">
      <c r="A41" s="4" t="inlineStr">
        <is>
          <t>Loans payable to related party</t>
        </is>
      </c>
      <c r="O41" s="6" t="n">
        <v>2883091</v>
      </c>
      <c r="P41" s="6" t="n">
        <v>4324636</v>
      </c>
      <c r="Q41" s="6" t="n">
        <v>17201342</v>
      </c>
    </row>
    <row r="42">
      <c r="A42" s="4" t="inlineStr">
        <is>
          <t>Outstanding loan balance</t>
        </is>
      </c>
      <c r="L42" s="5" t="n">
        <v>212748</v>
      </c>
      <c r="N42" s="5" t="n">
        <v>210635</v>
      </c>
    </row>
    <row r="43">
      <c r="A43" s="4" t="inlineStr">
        <is>
          <t>Industrial building lease term</t>
        </is>
      </c>
      <c r="I43" s="4" t="inlineStr">
        <is>
          <t>four</t>
        </is>
      </c>
    </row>
    <row r="44">
      <c r="A44" s="4" t="inlineStr">
        <is>
          <t>Chief Executive Officer [Member] | Mr. Zhenyong Liu [Member]</t>
        </is>
      </c>
    </row>
    <row r="45">
      <c r="A45" s="3" t="inlineStr">
        <is>
          <t>Related Party Transactions (Details) [Line Items]</t>
        </is>
      </c>
    </row>
    <row r="46">
      <c r="A46" s="4" t="inlineStr">
        <is>
          <t>Accrued interest</t>
        </is>
      </c>
      <c r="L46" s="6" t="n">
        <v>655983</v>
      </c>
      <c r="N46" s="6" t="n">
        <v>649468</v>
      </c>
    </row>
    <row r="47">
      <c r="A47" s="4" t="inlineStr">
        <is>
          <t>Chief Executive Officer [Member] | RMB [Member]</t>
        </is>
      </c>
    </row>
    <row r="48">
      <c r="A48" s="3" t="inlineStr">
        <is>
          <t>Related Party Transactions (Details) [Line Items]</t>
        </is>
      </c>
    </row>
    <row r="49">
      <c r="A49" s="4" t="inlineStr">
        <is>
          <t>Loans payable to related party | ¥</t>
        </is>
      </c>
      <c r="R49" s="9" t="n">
        <v>12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Details) - Schedule of other payables and accrued liabilities - USD ($)</t>
        </is>
      </c>
      <c r="B1" s="2" t="inlineStr">
        <is>
          <t>Jun. 30, 2021</t>
        </is>
      </c>
      <c r="C1" s="2" t="inlineStr">
        <is>
          <t>Dec. 31, 2020</t>
        </is>
      </c>
    </row>
    <row r="2">
      <c r="A2" s="3" t="inlineStr">
        <is>
          <t>Schedule of other payables and accrued liabilities [Abstract]</t>
        </is>
      </c>
    </row>
    <row r="3">
      <c r="A3" s="4" t="inlineStr">
        <is>
          <t>Accrued electricity</t>
        </is>
      </c>
      <c r="B3" s="6" t="n">
        <v>153239</v>
      </c>
      <c r="C3" s="6" t="n">
        <v>14544</v>
      </c>
    </row>
    <row r="4">
      <c r="A4" s="4" t="inlineStr">
        <is>
          <t>Value-added tax payable</t>
        </is>
      </c>
      <c r="B4" s="5" t="n">
        <v>18722</v>
      </c>
      <c r="C4" s="5" t="n">
        <v>428481</v>
      </c>
    </row>
    <row r="5">
      <c r="A5" s="4" t="inlineStr">
        <is>
          <t>Accrued interest to a related party</t>
        </is>
      </c>
      <c r="B5" s="5" t="n">
        <v>655983</v>
      </c>
      <c r="C5" s="5" t="n">
        <v>649468</v>
      </c>
    </row>
    <row r="6">
      <c r="A6" s="4" t="inlineStr">
        <is>
          <t>Payable for purchase of equipment</t>
        </is>
      </c>
      <c r="B6" s="5" t="n">
        <v>3259228</v>
      </c>
      <c r="C6" s="5" t="n">
        <v>3262153</v>
      </c>
    </row>
    <row r="7">
      <c r="A7" s="4" t="inlineStr">
        <is>
          <t>Accrued commission to salesmen</t>
        </is>
      </c>
      <c r="B7" s="5" t="n">
        <v>19047</v>
      </c>
      <c r="C7" s="5" t="n">
        <v>10917</v>
      </c>
    </row>
    <row r="8">
      <c r="A8" s="4" t="inlineStr">
        <is>
          <t>Accrued bank loan interest</t>
        </is>
      </c>
      <c r="B8" s="5" t="n">
        <v>684355</v>
      </c>
      <c r="C8" s="5" t="n">
        <v>429279</v>
      </c>
    </row>
    <row r="9">
      <c r="A9" s="4" t="inlineStr">
        <is>
          <t>Others</t>
        </is>
      </c>
      <c r="B9" s="5" t="n">
        <v>76464</v>
      </c>
      <c r="C9" s="5" t="n">
        <v>43759</v>
      </c>
    </row>
    <row r="10">
      <c r="A10" s="4" t="inlineStr">
        <is>
          <t>Totals</t>
        </is>
      </c>
      <c r="B10" s="6" t="n">
        <v>4867038</v>
      </c>
      <c r="C10" s="6" t="n">
        <v>48386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Details) - Schedule of fair value warrant estimated valuation weighted-average assumptions</t>
        </is>
      </c>
      <c r="B1" s="2" t="inlineStr">
        <is>
          <t>6 Months Ended</t>
        </is>
      </c>
    </row>
    <row r="2">
      <c r="B2" s="2" t="inlineStr">
        <is>
          <t>Jun. 30, 2021</t>
        </is>
      </c>
    </row>
    <row r="3">
      <c r="A3" s="3" t="inlineStr">
        <is>
          <t>Product Warranty Liability [Line Items]</t>
        </is>
      </c>
    </row>
    <row r="4">
      <c r="A4" s="4" t="inlineStr">
        <is>
          <t>Expected dividend yield</t>
        </is>
      </c>
      <c r="B4" s="4" t="inlineStr">
        <is>
          <t xml:space="preserve"> </t>
        </is>
      </c>
    </row>
    <row r="5">
      <c r="A5" s="4" t="inlineStr">
        <is>
          <t>Minimum [Member]</t>
        </is>
      </c>
    </row>
    <row r="6">
      <c r="A6" s="3" t="inlineStr">
        <is>
          <t>Product Warranty Liability [Line Items]</t>
        </is>
      </c>
    </row>
    <row r="7">
      <c r="A7" s="4" t="inlineStr">
        <is>
          <t>Expected term</t>
        </is>
      </c>
      <c r="B7" s="4" t="inlineStr">
        <is>
          <t>2 years 2 months 4 days</t>
        </is>
      </c>
    </row>
    <row r="8">
      <c r="A8" s="4" t="inlineStr">
        <is>
          <t>Expected average volatility</t>
        </is>
      </c>
      <c r="B8" s="4" t="inlineStr">
        <is>
          <t>85.00%</t>
        </is>
      </c>
    </row>
    <row r="9">
      <c r="A9" s="4" t="inlineStr">
        <is>
          <t>Risk-free interest rate</t>
        </is>
      </c>
      <c r="B9" s="4" t="inlineStr">
        <is>
          <t>0.19%</t>
        </is>
      </c>
    </row>
    <row r="10">
      <c r="A10" s="4" t="inlineStr">
        <is>
          <t>Maximum [Member]</t>
        </is>
      </c>
    </row>
    <row r="11">
      <c r="A11" s="3" t="inlineStr">
        <is>
          <t>Product Warranty Liability [Line Items]</t>
        </is>
      </c>
    </row>
    <row r="12">
      <c r="A12" s="4" t="inlineStr">
        <is>
          <t>Expected term</t>
        </is>
      </c>
      <c r="B12" s="4" t="inlineStr">
        <is>
          <t>2 years 9 months</t>
        </is>
      </c>
    </row>
    <row r="13">
      <c r="A13" s="4" t="inlineStr">
        <is>
          <t>Expected average volatility</t>
        </is>
      </c>
      <c r="B13" s="4" t="inlineStr">
        <is>
          <t>105.00%</t>
        </is>
      </c>
    </row>
    <row r="14">
      <c r="A14" s="4" t="inlineStr">
        <is>
          <t>Risk-free interest rate</t>
        </is>
      </c>
      <c r="B14" s="4" t="inlineStr">
        <is>
          <t>0.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derivative liabilities - Fair Value, Inputs, Level 3 [Member]</t>
        </is>
      </c>
      <c r="B1" s="2" t="inlineStr">
        <is>
          <t>6 Months Ended</t>
        </is>
      </c>
    </row>
    <row r="2">
      <c r="B2" s="2" t="inlineStr">
        <is>
          <t>Jun. 30, 2021USD ($)</t>
        </is>
      </c>
    </row>
    <row r="3">
      <c r="A3" s="3" t="inlineStr">
        <is>
          <t>Derivative Liabilities (Details) - Schedule of changes in the derivative liabilities [Line Items]</t>
        </is>
      </c>
    </row>
    <row r="4">
      <c r="A4" s="4" t="inlineStr">
        <is>
          <t>Balance at December 31, 2020</t>
        </is>
      </c>
      <c r="B4" s="6" t="n">
        <v>1115260</v>
      </c>
    </row>
    <row r="5">
      <c r="A5" s="4" t="inlineStr">
        <is>
          <t>Addition of new derivatives recognized as warrant</t>
        </is>
      </c>
      <c r="B5" s="5" t="n">
        <v>9730919</v>
      </c>
    </row>
    <row r="6">
      <c r="A6" s="4" t="inlineStr">
        <is>
          <t>Addition of new derivatives recognized as loss on derivatives</t>
        </is>
      </c>
      <c r="B6" s="5" t="n">
        <v>10813347</v>
      </c>
    </row>
    <row r="7">
      <c r="A7" s="4" t="inlineStr">
        <is>
          <t>Exercise of warrants</t>
        </is>
      </c>
      <c r="B7" s="5" t="n">
        <v>-2902119</v>
      </c>
    </row>
    <row r="8">
      <c r="A8" s="4" t="inlineStr">
        <is>
          <t>Change in fair value of derivative liability</t>
        </is>
      </c>
      <c r="B8" s="5" t="n">
        <v>-11685387</v>
      </c>
    </row>
    <row r="9">
      <c r="A9" s="4" t="inlineStr">
        <is>
          <t>Balance at March 31, 2021</t>
        </is>
      </c>
      <c r="B9" s="6" t="n">
        <v>70720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6" customWidth="1" min="1" max="1"/>
    <col width="37" customWidth="1" min="2" max="2"/>
    <col width="20" customWidth="1" min="3" max="3"/>
    <col width="37" customWidth="1" min="4" max="4"/>
    <col width="20" customWidth="1" min="5" max="5"/>
    <col width="37" customWidth="1" min="6" max="6"/>
    <col width="37" customWidth="1" min="7" max="7"/>
    <col width="37" customWidth="1" min="8" max="8"/>
    <col width="80" customWidth="1" min="9" max="9"/>
  </cols>
  <sheetData>
    <row r="1">
      <c r="A1" s="1" t="inlineStr">
        <is>
          <t>Common Stock (Details)</t>
        </is>
      </c>
      <c r="B1" s="2" t="inlineStr">
        <is>
          <t>Mar. 01, 2021USD ($)$ / sharesshares</t>
        </is>
      </c>
      <c r="C1" s="2" t="inlineStr">
        <is>
          <t>Apr. 28, 2020shares</t>
        </is>
      </c>
      <c r="D1" s="2" t="inlineStr">
        <is>
          <t>Apr. 02, 2020USD ($)$ / sharesshares</t>
        </is>
      </c>
      <c r="E1" s="2" t="inlineStr">
        <is>
          <t>Jan. 02, 2020shares</t>
        </is>
      </c>
      <c r="F1" s="2" t="inlineStr">
        <is>
          <t>Sep. 13, 2018USD ($)$ / sharesshares</t>
        </is>
      </c>
      <c r="G1" s="2" t="inlineStr">
        <is>
          <t>Jan. 12, 2016USD ($)$ / sharesshares</t>
        </is>
      </c>
      <c r="H1" s="2" t="inlineStr">
        <is>
          <t>Apr. 29, 2020USD ($)$ / sharesshares</t>
        </is>
      </c>
      <c r="I1" s="2" t="inlineStr">
        <is>
          <t>Jun. 30, 2021USD ($)$ / shares</t>
        </is>
      </c>
    </row>
    <row r="2">
      <c r="A2" s="3" t="inlineStr">
        <is>
          <t>Common Stock (Details) [Line Items]</t>
        </is>
      </c>
    </row>
    <row r="3">
      <c r="A3" s="4" t="inlineStr">
        <is>
          <t>Issuance of common stock and warrants</t>
        </is>
      </c>
      <c r="C3" s="5" t="n">
        <v>60000</v>
      </c>
    </row>
    <row r="4">
      <c r="A4" s="4" t="inlineStr">
        <is>
          <t>Share price (in Dollars per share) | $ / shares</t>
        </is>
      </c>
      <c r="I4" s="8" t="n">
        <v>0.7</v>
      </c>
    </row>
    <row r="5">
      <c r="A5" s="4" t="inlineStr">
        <is>
          <t>Exercise price warrant (in Dollars per share) | $ / shares</t>
        </is>
      </c>
      <c r="B5" s="8" t="n">
        <v>0.75</v>
      </c>
      <c r="H5" s="10" t="n">
        <v>0.7425</v>
      </c>
      <c r="I5" s="8" t="n">
        <v>0.55</v>
      </c>
    </row>
    <row r="6">
      <c r="A6" s="4" t="inlineStr">
        <is>
          <t>Common stock description</t>
        </is>
      </c>
      <c r="I6" s="4" t="inlineStr">
        <is>
          <t>On
January 20, 2021, the Company offered and sold to certain institutional investors an aggregate of 26,181,818 shares of common stock and
26,181,818warrants to purchase up to 26,181,818 shares of common stock in a bestefforts public offering for gross proceeds of approximately
$14.4 million.</t>
        </is>
      </c>
    </row>
    <row r="7">
      <c r="A7" s="4" t="inlineStr">
        <is>
          <t>Corresponding price per share (in Dollars per share) | $ / shares</t>
        </is>
      </c>
      <c r="B7" s="8" t="n">
        <v>0.75</v>
      </c>
      <c r="I7" s="8" t="n">
        <v>0.55</v>
      </c>
    </row>
    <row r="8">
      <c r="A8" s="4" t="inlineStr">
        <is>
          <t>Aggregate shares of common stock</t>
        </is>
      </c>
      <c r="B8" s="5" t="n">
        <v>29277866</v>
      </c>
    </row>
    <row r="9">
      <c r="A9" s="4" t="inlineStr">
        <is>
          <t>Warrants to purchase shares</t>
        </is>
      </c>
      <c r="B9" s="5" t="n">
        <v>14638933</v>
      </c>
    </row>
    <row r="10">
      <c r="A10" s="4" t="inlineStr">
        <is>
          <t>Shares of common stock</t>
        </is>
      </c>
      <c r="B10" s="5" t="n">
        <v>14638933</v>
      </c>
    </row>
    <row r="11">
      <c r="A11" s="4" t="inlineStr">
        <is>
          <t>Public offering for gross proceeds (in Dollars) | $</t>
        </is>
      </c>
      <c r="B11" s="6" t="n">
        <v>21900000</v>
      </c>
    </row>
    <row r="12">
      <c r="A12" s="4" t="inlineStr">
        <is>
          <t>Shares of common stock under compensatory incentive plans</t>
        </is>
      </c>
      <c r="E12" s="5" t="n">
        <v>60000</v>
      </c>
    </row>
    <row r="13">
      <c r="A13" s="4" t="inlineStr">
        <is>
          <t>Total fair value of stock of grant (in Dollars) | $</t>
        </is>
      </c>
      <c r="F13" s="6" t="n">
        <v>470360</v>
      </c>
      <c r="I13" s="6" t="n">
        <v>42000</v>
      </c>
    </row>
    <row r="14">
      <c r="A14" s="4" t="inlineStr">
        <is>
          <t>Description of Consulting service</t>
        </is>
      </c>
      <c r="I14" s="4" t="inlineStr">
        <is>
          <t>On
November 2, 2020, the Company entered into an agreement with a consultant and agreed as compensation to issue to the consultant in the
aggregate of 21,000 shares of common stock for investor relations consulting service rendered from November 2, 2020 to November 2, 2021.
21,000 shares of common stock were issued to this consultant on November 30, 2020. Total fair value of the shares of common stock issued
was calculated at $14,700 at $0.70 per share.</t>
        </is>
      </c>
    </row>
    <row r="15">
      <c r="A15" s="4" t="inlineStr">
        <is>
          <t>Compensatory Incentive Plans [Member]</t>
        </is>
      </c>
    </row>
    <row r="16">
      <c r="A16" s="3" t="inlineStr">
        <is>
          <t>Common Stock (Details) [Line Items]</t>
        </is>
      </c>
    </row>
    <row r="17">
      <c r="A17" s="4" t="inlineStr">
        <is>
          <t>Share price (in Dollars per share) | $ / shares</t>
        </is>
      </c>
      <c r="D17" s="8" t="n">
        <v>0.6</v>
      </c>
      <c r="F17" s="8" t="n">
        <v>0.88</v>
      </c>
      <c r="G17" s="8" t="n">
        <v>1.25</v>
      </c>
    </row>
    <row r="18">
      <c r="A18" s="4" t="inlineStr">
        <is>
          <t>Shares of common stock under compensatory incentive plans</t>
        </is>
      </c>
      <c r="D18" s="5" t="n">
        <v>2000000</v>
      </c>
      <c r="F18" s="5" t="n">
        <v>534500</v>
      </c>
      <c r="G18" s="5" t="n">
        <v>1133916</v>
      </c>
    </row>
    <row r="19">
      <c r="A19" s="4" t="inlineStr">
        <is>
          <t>Number of officers</t>
        </is>
      </c>
      <c r="D19" s="5" t="n">
        <v>15</v>
      </c>
      <c r="F19" s="5" t="n">
        <v>15</v>
      </c>
      <c r="G19" s="5" t="n">
        <v>9</v>
      </c>
    </row>
    <row r="20">
      <c r="A20" s="4" t="inlineStr">
        <is>
          <t>Total fair value of stock of grant (in Dollars) | $</t>
        </is>
      </c>
      <c r="D20" s="6" t="n">
        <v>1200000</v>
      </c>
    </row>
    <row r="21">
      <c r="A21" s="4" t="inlineStr">
        <is>
          <t>2012 Incentive Stock Plan [Member]</t>
        </is>
      </c>
    </row>
    <row r="22">
      <c r="A22" s="3" t="inlineStr">
        <is>
          <t>Common Stock (Details) [Line Items]</t>
        </is>
      </c>
    </row>
    <row r="23">
      <c r="A23" s="4" t="inlineStr">
        <is>
          <t>Shares of common stock under compensatory incentive plans</t>
        </is>
      </c>
      <c r="G23" s="5" t="n">
        <v>168416</v>
      </c>
    </row>
    <row r="24">
      <c r="A24" s="4" t="inlineStr">
        <is>
          <t>2015 Incentive Stock Plan [Member]</t>
        </is>
      </c>
    </row>
    <row r="25">
      <c r="A25" s="3" t="inlineStr">
        <is>
          <t>Common Stock (Details) [Line Items]</t>
        </is>
      </c>
    </row>
    <row r="26">
      <c r="A26" s="4" t="inlineStr">
        <is>
          <t>Shares of common stock under compensatory incentive plans</t>
        </is>
      </c>
      <c r="G26" s="5" t="n">
        <v>965500</v>
      </c>
    </row>
    <row r="27">
      <c r="A27" s="4" t="inlineStr">
        <is>
          <t>Total fair value of stock of grant (in Dollars) | $</t>
        </is>
      </c>
      <c r="G27" s="6" t="n">
        <v>1417395</v>
      </c>
    </row>
    <row r="28">
      <c r="A28" s="4" t="inlineStr">
        <is>
          <t>2020 Purchase Agreement [Member]</t>
        </is>
      </c>
    </row>
    <row r="29">
      <c r="A29" s="3" t="inlineStr">
        <is>
          <t>Common Stock (Details) [Line Items]</t>
        </is>
      </c>
    </row>
    <row r="30">
      <c r="A30" s="4" t="inlineStr">
        <is>
          <t>Issuance of common stock and warrants</t>
        </is>
      </c>
      <c r="H30" s="5" t="n">
        <v>4400000</v>
      </c>
    </row>
    <row r="31">
      <c r="A31" s="4" t="inlineStr">
        <is>
          <t>Purchase of shares</t>
        </is>
      </c>
      <c r="H31" s="5" t="n">
        <v>4400000</v>
      </c>
    </row>
    <row r="32">
      <c r="A32" s="4" t="inlineStr">
        <is>
          <t>Gross proceeds (in Dollars) | $</t>
        </is>
      </c>
      <c r="H32" s="6" t="n">
        <v>2550000</v>
      </c>
    </row>
    <row r="33">
      <c r="A33" s="4" t="inlineStr">
        <is>
          <t>Net proceeds (in Dollars) | $</t>
        </is>
      </c>
      <c r="H33" s="6" t="n">
        <v>2270000</v>
      </c>
    </row>
    <row r="34">
      <c r="A34" s="4" t="inlineStr">
        <is>
          <t>Share price (in Dollars per share) | $ / shares</t>
        </is>
      </c>
      <c r="H34" s="8" t="n">
        <v>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6" customWidth="1" min="5" max="5"/>
    <col width="18" customWidth="1" min="6" max="6"/>
    <col width="14" customWidth="1" min="7" max="7"/>
  </cols>
  <sheetData>
    <row r="1">
      <c r="A1" s="1" t="inlineStr">
        <is>
          <t>Condensed Consolidated Statements of Changes in Stockholders' Equity (Unaudited) - USD ($)</t>
        </is>
      </c>
      <c r="B1" s="2" t="inlineStr">
        <is>
          <t>Common Stock</t>
        </is>
      </c>
      <c r="C1" s="2" t="inlineStr">
        <is>
          <t>Additional Paid-in Capital</t>
        </is>
      </c>
      <c r="D1" s="2" t="inlineStr">
        <is>
          <t>Statutory Earnings Reserve</t>
        </is>
      </c>
      <c r="E1" s="2" t="inlineStr">
        <is>
          <t>Accumulated Other Comprehensive Income (loss)</t>
        </is>
      </c>
      <c r="F1" s="2" t="inlineStr">
        <is>
          <t>Retained Earnings</t>
        </is>
      </c>
      <c r="G1" s="2" t="inlineStr">
        <is>
          <t>Total</t>
        </is>
      </c>
    </row>
    <row r="2">
      <c r="A2" s="4" t="inlineStr">
        <is>
          <t>Balance at beginning at Dec. 31, 2019</t>
        </is>
      </c>
      <c r="B2" s="6" t="n">
        <v>22055</v>
      </c>
      <c r="C2" s="6" t="n">
        <v>51155174</v>
      </c>
      <c r="D2" s="6" t="n">
        <v>6080574</v>
      </c>
      <c r="E2" s="6" t="n">
        <v>-6057537</v>
      </c>
      <c r="F2" s="6" t="n">
        <v>114794796</v>
      </c>
      <c r="G2" s="6" t="n">
        <v>165995062</v>
      </c>
    </row>
    <row r="3">
      <c r="A3" s="4" t="inlineStr">
        <is>
          <t>Balance at beginning (in Shares) at Dec. 31, 2019</t>
        </is>
      </c>
      <c r="B3" s="5" t="n">
        <v>22054816</v>
      </c>
    </row>
    <row r="4">
      <c r="A4" s="4" t="inlineStr">
        <is>
          <t>Issuance of shares to officer and directors</t>
        </is>
      </c>
      <c r="B4" s="6" t="n">
        <v>2000</v>
      </c>
      <c r="C4" s="5" t="n">
        <v>1198000</v>
      </c>
      <c r="G4" s="5" t="n">
        <v>1200000</v>
      </c>
    </row>
    <row r="5">
      <c r="A5" s="4" t="inlineStr">
        <is>
          <t>Issuance of shares to officer and directors (in Shares)</t>
        </is>
      </c>
      <c r="B5" s="5" t="n">
        <v>2000000</v>
      </c>
    </row>
    <row r="6">
      <c r="A6" s="4" t="inlineStr">
        <is>
          <t>Issuance of shares</t>
        </is>
      </c>
      <c r="B6" s="6" t="n">
        <v>4400</v>
      </c>
      <c r="C6" s="5" t="n">
        <v>1579755</v>
      </c>
      <c r="G6" s="5" t="n">
        <v>1584155</v>
      </c>
    </row>
    <row r="7">
      <c r="A7" s="4" t="inlineStr">
        <is>
          <t>Issuance of shares (in Shares)</t>
        </is>
      </c>
      <c r="B7" s="5" t="n">
        <v>4400000</v>
      </c>
    </row>
    <row r="8">
      <c r="A8" s="4" t="inlineStr">
        <is>
          <t>Issuance of shares to a consultant</t>
        </is>
      </c>
      <c r="B8" s="6" t="n">
        <v>60</v>
      </c>
      <c r="C8" s="5" t="n">
        <v>41940</v>
      </c>
      <c r="G8" s="5" t="n">
        <v>42000</v>
      </c>
    </row>
    <row r="9">
      <c r="A9" s="4" t="inlineStr">
        <is>
          <t>Issuance of shares to a consultant (in Shares)</t>
        </is>
      </c>
      <c r="B9" s="5" t="n">
        <v>60000</v>
      </c>
    </row>
    <row r="10">
      <c r="A10" s="4" t="inlineStr">
        <is>
          <t>Foreign currency translation adjustment</t>
        </is>
      </c>
      <c r="E10" s="5" t="n">
        <v>-2465575</v>
      </c>
      <c r="G10" s="5" t="n">
        <v>-2465575</v>
      </c>
    </row>
    <row r="11">
      <c r="A11" s="4" t="inlineStr">
        <is>
          <t>Net loss</t>
        </is>
      </c>
      <c r="F11" s="5" t="n">
        <v>-3416318</v>
      </c>
      <c r="G11" s="5" t="n">
        <v>-3416318</v>
      </c>
    </row>
    <row r="12">
      <c r="A12" s="4" t="inlineStr">
        <is>
          <t>Balance at Ending at Jun. 30, 2020</t>
        </is>
      </c>
      <c r="B12" s="6" t="n">
        <v>28515</v>
      </c>
      <c r="C12" s="5" t="n">
        <v>53974869</v>
      </c>
      <c r="D12" s="5" t="n">
        <v>6080574</v>
      </c>
      <c r="E12" s="5" t="n">
        <v>-8523112</v>
      </c>
      <c r="F12" s="5" t="n">
        <v>111378478</v>
      </c>
      <c r="G12" s="5" t="n">
        <v>162939324</v>
      </c>
    </row>
    <row r="13">
      <c r="A13" s="4" t="inlineStr">
        <is>
          <t>Balance at Ending (in Shares) at Jun. 30, 2020</t>
        </is>
      </c>
      <c r="B13" s="5" t="n">
        <v>28514816</v>
      </c>
    </row>
    <row r="14">
      <c r="A14" s="4" t="inlineStr">
        <is>
          <t>Balance at beginning at Dec. 31, 2020</t>
        </is>
      </c>
      <c r="B14" s="6" t="n">
        <v>28536</v>
      </c>
      <c r="C14" s="5" t="n">
        <v>53989548</v>
      </c>
      <c r="D14" s="5" t="n">
        <v>6080574</v>
      </c>
      <c r="E14" s="5" t="n">
        <v>5740722</v>
      </c>
      <c r="F14" s="5" t="n">
        <v>109240794</v>
      </c>
      <c r="G14" s="5" t="n">
        <v>175080174</v>
      </c>
    </row>
    <row r="15">
      <c r="A15" s="4" t="inlineStr">
        <is>
          <t>Balance at beginning (in Shares) at Dec. 31, 2020</t>
        </is>
      </c>
      <c r="B15" s="5" t="n">
        <v>28535816</v>
      </c>
    </row>
    <row r="16">
      <c r="A16" s="4" t="inlineStr">
        <is>
          <t>Issuance of shares to institutional investors</t>
        </is>
      </c>
      <c r="B16" s="6" t="n">
        <v>26182</v>
      </c>
      <c r="C16" s="5" t="n">
        <v>8002488</v>
      </c>
      <c r="G16" s="5" t="n">
        <v>8028670</v>
      </c>
    </row>
    <row r="17">
      <c r="A17" s="4" t="inlineStr">
        <is>
          <t>Issuance of shares to institutional investors (in Shares)</t>
        </is>
      </c>
      <c r="B17" s="5" t="n">
        <v>26181818</v>
      </c>
    </row>
    <row r="18">
      <c r="A18" s="4" t="inlineStr">
        <is>
          <t>Issuance of shares to public investors</t>
        </is>
      </c>
      <c r="B18" s="6" t="n">
        <v>29278</v>
      </c>
      <c r="C18" s="5" t="n">
        <v>15585867</v>
      </c>
      <c r="G18" s="5" t="n">
        <v>15615145</v>
      </c>
    </row>
    <row r="19">
      <c r="A19" s="4" t="inlineStr">
        <is>
          <t>Issuance of shares to public investors (in Shares)</t>
        </is>
      </c>
      <c r="B19" s="5" t="n">
        <v>29277866</v>
      </c>
    </row>
    <row r="20">
      <c r="A20" s="4" t="inlineStr">
        <is>
          <t>Exercise of warrants</t>
        </is>
      </c>
      <c r="B20" s="6" t="n">
        <v>15054</v>
      </c>
      <c r="C20" s="5" t="n">
        <v>11349884</v>
      </c>
      <c r="G20" s="5" t="n">
        <v>11364938</v>
      </c>
    </row>
    <row r="21">
      <c r="A21" s="4" t="inlineStr">
        <is>
          <t>Exercise of warrants (in Shares)</t>
        </is>
      </c>
      <c r="B21" s="5" t="n">
        <v>15054400</v>
      </c>
    </row>
    <row r="22">
      <c r="A22" s="4" t="inlineStr">
        <is>
          <t>Foreign currency translation adjustment</t>
        </is>
      </c>
      <c r="E22" s="5" t="n">
        <v>1947392</v>
      </c>
      <c r="G22" s="5" t="n">
        <v>1947392</v>
      </c>
    </row>
    <row r="23">
      <c r="A23" s="4" t="inlineStr">
        <is>
          <t>Net loss</t>
        </is>
      </c>
      <c r="F23" s="5" t="n">
        <v>-4792104</v>
      </c>
      <c r="G23" s="5" t="n">
        <v>-4792104</v>
      </c>
    </row>
    <row r="24">
      <c r="A24" s="4" t="inlineStr">
        <is>
          <t>Balance at Ending at Jun. 30, 2021</t>
        </is>
      </c>
      <c r="B24" s="6" t="n">
        <v>99050</v>
      </c>
      <c r="C24" s="6" t="n">
        <v>88927787</v>
      </c>
      <c r="D24" s="6" t="n">
        <v>6080574</v>
      </c>
      <c r="E24" s="6" t="n">
        <v>7688114</v>
      </c>
      <c r="F24" s="6" t="n">
        <v>104448690</v>
      </c>
      <c r="G24" s="6" t="n">
        <v>207244215</v>
      </c>
    </row>
    <row r="25">
      <c r="A25" s="4" t="inlineStr">
        <is>
          <t>Balance at Ending (in Shares) at Jun. 30, 2021</t>
        </is>
      </c>
      <c r="B25" s="5" t="n">
        <v>99049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80" customWidth="1" min="3" max="3"/>
    <col width="80" customWidth="1" min="4" max="4"/>
    <col width="14" customWidth="1" min="5" max="5"/>
    <col width="80" customWidth="1" min="6" max="6"/>
  </cols>
  <sheetData>
    <row r="1">
      <c r="A1" s="1" t="inlineStr">
        <is>
          <t>Warrants (Details) - USD ($)</t>
        </is>
      </c>
      <c r="B1" s="2" t="inlineStr">
        <is>
          <t>Apr. 28, 2020</t>
        </is>
      </c>
      <c r="C1" s="2" t="inlineStr">
        <is>
          <t>Mar. 01, 2021</t>
        </is>
      </c>
      <c r="D1" s="2" t="inlineStr">
        <is>
          <t>Jan. 20, 2021</t>
        </is>
      </c>
      <c r="E1" s="2" t="inlineStr">
        <is>
          <t>Mar. 31, 2021</t>
        </is>
      </c>
      <c r="F1" s="2" t="inlineStr">
        <is>
          <t>Jun. 30, 2021</t>
        </is>
      </c>
    </row>
    <row r="2">
      <c r="A2" s="3" t="inlineStr">
        <is>
          <t>Warrants (Details) [Line Items]</t>
        </is>
      </c>
    </row>
    <row r="3">
      <c r="A3" s="4" t="inlineStr">
        <is>
          <t>Issuance of common stock and warrants</t>
        </is>
      </c>
      <c r="B3" s="5" t="n">
        <v>60000</v>
      </c>
    </row>
    <row r="4">
      <c r="A4" s="4" t="inlineStr">
        <is>
          <t>Warrants to purchase shares of common stock</t>
        </is>
      </c>
      <c r="C4" s="5" t="n">
        <v>14638933</v>
      </c>
      <c r="D4" s="5" t="n">
        <v>26181</v>
      </c>
    </row>
    <row r="5">
      <c r="A5" s="4" t="inlineStr">
        <is>
          <t>Warrant term, description</t>
        </is>
      </c>
      <c r="C5" s="4" t="inlineStr">
        <is>
          <t>The March 2021Warrants are
exercisable commencing on March 1, 2021 at an exercise price of $0.75 and will expire on March 1, 2026. 67,500 March 2021 Warrants
were exercised in January and March 2021 at the exercise price of $0.75 per share and 14,571,433 March 2021 Warrants were
outstanding as of June 30, 2021.</t>
        </is>
      </c>
      <c r="D5" s="4" t="inlineStr">
        <is>
          <t>Warrants are exercisable commencing on January 20, 2021 at an exercise price of $0.55 and will expire on January 20, 2026.
14,106,900 January 2021 Warrants were exercised in January and February of 2021 at the exercise price of $0.55 per share. 12,074,918
January 2021 Warrants were outstanding as of June 30, 2021</t>
        </is>
      </c>
      <c r="F5" s="4" t="inlineStr">
        <is>
          <t>These warrants are exercisable on July 23, 2020 and have a term of exercise equal
to five years and six months from the date of issuance till July 23, 2025. 880,000 May 2020 Warrants were exercised in February 2021
at the exercise price of $0.7425 per share and 3,520,000 May 2020 Warrants were outstanding as of June 30, 2021.</t>
        </is>
      </c>
    </row>
    <row r="6">
      <c r="A6" s="4" t="inlineStr">
        <is>
          <t>Intrinsic value of the warrants (in Dollars)</t>
        </is>
      </c>
      <c r="E6" s="4" t="inlineStr">
        <is>
          <t xml:space="preserve"> </t>
        </is>
      </c>
    </row>
    <row r="7">
      <c r="A7" s="4" t="inlineStr">
        <is>
          <t>Warrant [Member]</t>
        </is>
      </c>
    </row>
    <row r="8">
      <c r="A8" s="3" t="inlineStr">
        <is>
          <t>Warrants (Details) [Line Items]</t>
        </is>
      </c>
    </row>
    <row r="9">
      <c r="A9" s="4" t="inlineStr">
        <is>
          <t>Issuance of common stock and warrants</t>
        </is>
      </c>
      <c r="C9" s="5" t="n">
        <v>29277866</v>
      </c>
      <c r="D9" s="5" t="n">
        <v>26181818</v>
      </c>
      <c r="F9" s="5" t="n">
        <v>4400000</v>
      </c>
    </row>
    <row r="10">
      <c r="A10" s="4" t="inlineStr">
        <is>
          <t>Warrants to purchase shares of common stock</t>
        </is>
      </c>
      <c r="C10" s="5" t="n">
        <v>14638933</v>
      </c>
      <c r="D10" s="5" t="n">
        <v>26181818</v>
      </c>
      <c r="F10" s="5" t="n">
        <v>4400000</v>
      </c>
    </row>
    <row r="11">
      <c r="A11" s="4" t="inlineStr">
        <is>
          <t>Exercise price (in Dollars per share)</t>
        </is>
      </c>
      <c r="F11" s="10" t="n">
        <v>0.74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stock warrant activities</t>
        </is>
      </c>
      <c r="B1" s="2" t="inlineStr">
        <is>
          <t>6 Months Ended</t>
        </is>
      </c>
    </row>
    <row r="2">
      <c r="B2" s="2" t="inlineStr">
        <is>
          <t>Jun. 30, 2021$ / sharesshares</t>
        </is>
      </c>
    </row>
    <row r="3">
      <c r="A3" s="3" t="inlineStr">
        <is>
          <t>Schedule of stock warrant activities [Abstract]</t>
        </is>
      </c>
    </row>
    <row r="4">
      <c r="A4" s="4" t="inlineStr">
        <is>
          <t>Number of Outstanding and exercisable at beginning of the period | shares</t>
        </is>
      </c>
      <c r="B4" s="5" t="n">
        <v>4400000</v>
      </c>
    </row>
    <row r="5">
      <c r="A5" s="4" t="inlineStr">
        <is>
          <t>Weight average exercise price of Outstanding and exercisable at beginning of the period | $ / shares</t>
        </is>
      </c>
      <c r="B5" s="10" t="n">
        <v>0.7425</v>
      </c>
    </row>
    <row r="6">
      <c r="A6" s="4" t="inlineStr">
        <is>
          <t>Number of Issued during the period | shares</t>
        </is>
      </c>
      <c r="B6" s="5" t="n">
        <v>40820751</v>
      </c>
    </row>
    <row r="7">
      <c r="A7" s="4" t="inlineStr">
        <is>
          <t>Weight average exercise price of Issued during the period | $ / shares</t>
        </is>
      </c>
      <c r="B7" s="7" t="n">
        <v>0.622</v>
      </c>
    </row>
    <row r="8">
      <c r="A8" s="4" t="inlineStr">
        <is>
          <t>Number of Exercised during the period | shares</t>
        </is>
      </c>
      <c r="B8" s="5" t="n">
        <v>-15054400</v>
      </c>
    </row>
    <row r="9">
      <c r="A9" s="4" t="inlineStr">
        <is>
          <t>Weight average exercise price of Exercised during the period | $ / shares</t>
        </is>
      </c>
      <c r="B9" s="10" t="n">
        <v>0.5621</v>
      </c>
    </row>
    <row r="10">
      <c r="A10" s="4" t="inlineStr">
        <is>
          <t>Number of Cancelled or expired during the period | shares</t>
        </is>
      </c>
      <c r="B10" s="4" t="inlineStr">
        <is>
          <t xml:space="preserve"> </t>
        </is>
      </c>
    </row>
    <row r="11">
      <c r="A11" s="4" t="inlineStr">
        <is>
          <t>Weight average exercise price of Cancelled or expired during the period | $ / shares</t>
        </is>
      </c>
      <c r="B11" s="4" t="inlineStr">
        <is>
          <t xml:space="preserve"> </t>
        </is>
      </c>
    </row>
    <row r="12">
      <c r="A12" s="4" t="inlineStr">
        <is>
          <t>Number of Outstanding and exercisable at end of the period | shares</t>
        </is>
      </c>
      <c r="B12" s="5" t="n">
        <v>30166351</v>
      </c>
    </row>
    <row r="13">
      <c r="A13" s="4" t="inlineStr">
        <is>
          <t>Weight average exercise price of Outstanding and exercisable at end of the period | $ / shares</t>
        </is>
      </c>
      <c r="B13" s="10" t="n">
        <v>0.66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outstanding and exercisable warrants - Warrant [Member]</t>
        </is>
      </c>
      <c r="B1" s="2" t="inlineStr">
        <is>
          <t>6 Months Ended</t>
        </is>
      </c>
    </row>
    <row r="2">
      <c r="B2" s="2" t="inlineStr">
        <is>
          <t>Jun. 30, 2021$ / sharesshares</t>
        </is>
      </c>
    </row>
    <row r="3">
      <c r="A3" s="3" t="inlineStr">
        <is>
          <t>Warrants (Details) - Schedule of outstanding and exercisable warrants [Line Items]</t>
        </is>
      </c>
    </row>
    <row r="4">
      <c r="A4" s="4" t="inlineStr">
        <is>
          <t>Warrants Outstanding, Number of Shares | shares</t>
        </is>
      </c>
      <c r="B4" s="5" t="n">
        <v>30166351</v>
      </c>
    </row>
    <row r="5">
      <c r="A5" s="4" t="inlineStr">
        <is>
          <t>Warrants Outstanding, Weighted Average Remaining Contractual life (in years)</t>
        </is>
      </c>
      <c r="B5" s="4" t="inlineStr">
        <is>
          <t>4 years 7 months 2 days</t>
        </is>
      </c>
    </row>
    <row r="6">
      <c r="A6" s="4" t="inlineStr">
        <is>
          <t>Warrants Outstanding, Weighted Average Exercise Price | $ / shares</t>
        </is>
      </c>
      <c r="B6" s="10" t="n">
        <v>0.6691</v>
      </c>
    </row>
    <row r="7">
      <c r="A7" s="4" t="inlineStr">
        <is>
          <t>Warrants Exercisable, Number of Shares | shares</t>
        </is>
      </c>
      <c r="B7" s="5" t="n">
        <v>30166351</v>
      </c>
    </row>
    <row r="8">
      <c r="A8" s="4" t="inlineStr">
        <is>
          <t>Warrants Exercisable, Weighted Average Exercise Price | $ / shares</t>
        </is>
      </c>
      <c r="B8" s="10" t="n">
        <v>0.66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net income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income (loss) per share</t>
        </is>
      </c>
    </row>
    <row r="4">
      <c r="A4" s="4" t="inlineStr">
        <is>
          <t>Net income (loss) for the period - numerator (in Dollars)</t>
        </is>
      </c>
      <c r="B4" s="6" t="n">
        <v>-453248</v>
      </c>
      <c r="C4" s="6" t="n">
        <v>-980031</v>
      </c>
    </row>
    <row r="5">
      <c r="A5" s="4" t="inlineStr">
        <is>
          <t>Weighted average common stock outstanding - denominator</t>
        </is>
      </c>
      <c r="B5" s="5" t="n">
        <v>46638550</v>
      </c>
      <c r="C5" s="5" t="n">
        <v>24444761</v>
      </c>
    </row>
    <row r="6">
      <c r="A6" s="4" t="inlineStr">
        <is>
          <t>Effect of dilution</t>
        </is>
      </c>
      <c r="B6" s="4" t="inlineStr">
        <is>
          <t xml:space="preserve"> </t>
        </is>
      </c>
      <c r="C6" s="4" t="inlineStr">
        <is>
          <t xml:space="preserve"> </t>
        </is>
      </c>
    </row>
    <row r="7">
      <c r="A7" s="4" t="inlineStr">
        <is>
          <t>Net income (loss) for the period - numerator (in Dollars)</t>
        </is>
      </c>
      <c r="D7" s="6" t="n">
        <v>-4792104</v>
      </c>
      <c r="E7" s="6" t="n">
        <v>-3416318</v>
      </c>
    </row>
    <row r="8">
      <c r="A8" s="4" t="inlineStr">
        <is>
          <t>Weighted average common stock outstanding - denominator</t>
        </is>
      </c>
      <c r="B8" s="5" t="n">
        <v>46638550</v>
      </c>
      <c r="C8" s="5" t="n">
        <v>24444761</v>
      </c>
      <c r="D8" s="5" t="n">
        <v>46638550</v>
      </c>
      <c r="E8" s="5" t="n">
        <v>24444761</v>
      </c>
    </row>
    <row r="9">
      <c r="A9" s="4" t="inlineStr">
        <is>
          <t>Diluted (loss) income per share (in Dollars per share)</t>
        </is>
      </c>
      <c r="B9" s="8" t="n">
        <v>-0.01</v>
      </c>
      <c r="C9" s="8" t="n">
        <v>-0.04</v>
      </c>
      <c r="D9" s="8" t="n">
        <v>-0.1</v>
      </c>
      <c r="E9" s="8" t="n">
        <v>-0.14</v>
      </c>
    </row>
    <row r="10">
      <c r="A10" s="4" t="inlineStr">
        <is>
          <t>Net income (loss) per share (in Dollars per share)</t>
        </is>
      </c>
      <c r="B10" s="8" t="n">
        <v>-0.01</v>
      </c>
      <c r="C10" s="8" t="n">
        <v>-0.04</v>
      </c>
      <c r="D10" s="8" t="n">
        <v>-0.1</v>
      </c>
      <c r="E10" s="8" t="n">
        <v>-0.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Income Taxes (Details) - USD ($)</t>
        </is>
      </c>
      <c r="B1" s="2" t="inlineStr">
        <is>
          <t>1 Months Ended</t>
        </is>
      </c>
      <c r="C1" s="2" t="inlineStr">
        <is>
          <t>3 Months Ended</t>
        </is>
      </c>
      <c r="E1" s="2" t="inlineStr">
        <is>
          <t>6 Months Ended</t>
        </is>
      </c>
      <c r="G1" s="2" t="inlineStr">
        <is>
          <t>12 Months Ended</t>
        </is>
      </c>
    </row>
    <row r="2">
      <c r="B2" s="2" t="inlineStr">
        <is>
          <t>Dec. 22, 2017</t>
        </is>
      </c>
      <c r="C2" s="2" t="inlineStr">
        <is>
          <t>Jun. 30, 2021</t>
        </is>
      </c>
      <c r="D2" s="2" t="inlineStr">
        <is>
          <t>Jun. 30, 2020</t>
        </is>
      </c>
      <c r="E2" s="2" t="inlineStr">
        <is>
          <t>Jun. 30, 2021</t>
        </is>
      </c>
      <c r="F2" s="2" t="inlineStr">
        <is>
          <t>Jun. 30, 2020</t>
        </is>
      </c>
      <c r="G2" s="2" t="inlineStr">
        <is>
          <t>Dec. 31, 2017</t>
        </is>
      </c>
      <c r="H2" s="2" t="inlineStr">
        <is>
          <t>Dec. 31, 2020</t>
        </is>
      </c>
      <c r="I2" s="2" t="inlineStr">
        <is>
          <t>Dec. 31, 2019</t>
        </is>
      </c>
    </row>
    <row r="3">
      <c r="A3" s="3" t="inlineStr">
        <is>
          <t>Income Taxes (Details) [Line Items]</t>
        </is>
      </c>
    </row>
    <row r="4">
      <c r="A4" s="4" t="inlineStr">
        <is>
          <t>Statutory tax rate</t>
        </is>
      </c>
      <c r="C4" s="4" t="inlineStr">
        <is>
          <t>25.00%</t>
        </is>
      </c>
      <c r="D4" s="4" t="inlineStr">
        <is>
          <t>25.00%</t>
        </is>
      </c>
      <c r="E4" s="4" t="inlineStr">
        <is>
          <t>25.00%</t>
        </is>
      </c>
      <c r="F4" s="4" t="inlineStr">
        <is>
          <t>25.00%</t>
        </is>
      </c>
    </row>
    <row r="5">
      <c r="A5" s="4" t="inlineStr">
        <is>
          <t>Effective income tax rate</t>
        </is>
      </c>
      <c r="C5" s="4" t="inlineStr">
        <is>
          <t>109.70%</t>
        </is>
      </c>
      <c r="D5" s="4" t="inlineStr">
        <is>
          <t>7.50%</t>
        </is>
      </c>
      <c r="E5" s="4" t="inlineStr">
        <is>
          <t>2181.00%</t>
        </is>
      </c>
      <c r="F5" s="4" t="inlineStr">
        <is>
          <t>15.10%</t>
        </is>
      </c>
    </row>
    <row r="6">
      <c r="A6" s="4" t="inlineStr">
        <is>
          <t>Description of carry forwards expire</t>
        </is>
      </c>
      <c r="E6" s="4" t="inlineStr">
        <is>
          <t>These carry forwards would expire, if not utilized,
during the period of 2030 through 2035.</t>
        </is>
      </c>
    </row>
    <row r="7">
      <c r="A7" s="4" t="inlineStr">
        <is>
          <t>Percentage of valuation allowance</t>
        </is>
      </c>
      <c r="C7" s="4" t="inlineStr">
        <is>
          <t>100.00%</t>
        </is>
      </c>
      <c r="E7" s="4" t="inlineStr">
        <is>
          <t>100.00%</t>
        </is>
      </c>
    </row>
    <row r="8">
      <c r="A8" s="4" t="inlineStr">
        <is>
          <t>Effective income tax rate</t>
        </is>
      </c>
      <c r="C8" s="4" t="inlineStr">
        <is>
          <t>109.70%</t>
        </is>
      </c>
      <c r="D8" s="4" t="inlineStr">
        <is>
          <t>7.50%</t>
        </is>
      </c>
      <c r="E8" s="4" t="inlineStr">
        <is>
          <t>2181.00%</t>
        </is>
      </c>
      <c r="F8" s="4" t="inlineStr">
        <is>
          <t>15.10%</t>
        </is>
      </c>
    </row>
    <row r="9">
      <c r="A9" s="4" t="inlineStr">
        <is>
          <t>Income tax, statute of limitations period</t>
        </is>
      </c>
      <c r="E9" s="4" t="inlineStr">
        <is>
          <t>5 years</t>
        </is>
      </c>
    </row>
    <row r="10">
      <c r="A10" s="4" t="inlineStr">
        <is>
          <t>Maximum [Member]</t>
        </is>
      </c>
    </row>
    <row r="11">
      <c r="A11" s="3" t="inlineStr">
        <is>
          <t>Income Taxes (Details) [Line Items]</t>
        </is>
      </c>
    </row>
    <row r="12">
      <c r="A12" s="4" t="inlineStr">
        <is>
          <t>Effective income tax rate</t>
        </is>
      </c>
      <c r="B12" s="4" t="inlineStr">
        <is>
          <t>35.00%</t>
        </is>
      </c>
    </row>
    <row r="13">
      <c r="A13" s="4" t="inlineStr">
        <is>
          <t>Minimum [Member]</t>
        </is>
      </c>
    </row>
    <row r="14">
      <c r="A14" s="3" t="inlineStr">
        <is>
          <t>Income Taxes (Details) [Line Items]</t>
        </is>
      </c>
    </row>
    <row r="15">
      <c r="A15" s="4" t="inlineStr">
        <is>
          <t>Effective income tax rate</t>
        </is>
      </c>
      <c r="B15" s="4" t="inlineStr">
        <is>
          <t>21.00%</t>
        </is>
      </c>
    </row>
    <row r="16">
      <c r="A16" s="4" t="inlineStr">
        <is>
          <t>United States [Member]</t>
        </is>
      </c>
    </row>
    <row r="17">
      <c r="A17" s="3" t="inlineStr">
        <is>
          <t>Income Taxes (Details) [Line Items]</t>
        </is>
      </c>
    </row>
    <row r="18">
      <c r="A18" s="4" t="inlineStr">
        <is>
          <t>Statutory tax rate</t>
        </is>
      </c>
      <c r="E18" s="4" t="inlineStr">
        <is>
          <t>34.00%</t>
        </is>
      </c>
    </row>
    <row r="19">
      <c r="A19" s="4" t="inlineStr">
        <is>
          <t>State tax rates</t>
        </is>
      </c>
      <c r="E19" s="4" t="inlineStr">
        <is>
          <t>0.00%</t>
        </is>
      </c>
    </row>
    <row r="20">
      <c r="A20" s="4" t="inlineStr">
        <is>
          <t>Additional income tax expense (in Dollars)</t>
        </is>
      </c>
      <c r="G20" s="6" t="n">
        <v>80000</v>
      </c>
    </row>
    <row r="21">
      <c r="A21" s="4" t="inlineStr">
        <is>
          <t>China [Member]</t>
        </is>
      </c>
    </row>
    <row r="22">
      <c r="A22" s="3" t="inlineStr">
        <is>
          <t>Income Taxes (Details) [Line Items]</t>
        </is>
      </c>
    </row>
    <row r="23">
      <c r="A23" s="4" t="inlineStr">
        <is>
          <t>Net operating losses (in Dollars)</t>
        </is>
      </c>
      <c r="H23" s="6" t="n">
        <v>2508797</v>
      </c>
      <c r="I23" s="6" t="n">
        <v>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Schedule of provisions for income tax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vision for Income Taxes</t>
        </is>
      </c>
    </row>
    <row r="4">
      <c r="A4" s="4" t="inlineStr">
        <is>
          <t>Current Tax Provision U.S.</t>
        </is>
      </c>
      <c r="B4" s="6" t="n">
        <v>14717</v>
      </c>
      <c r="C4" s="6" t="n">
        <v>14717</v>
      </c>
      <c r="D4" s="6" t="n">
        <v>14717</v>
      </c>
      <c r="E4" s="6" t="n">
        <v>14747</v>
      </c>
    </row>
    <row r="5">
      <c r="A5" s="4" t="inlineStr">
        <is>
          <t>Current Tax Provision PRC</t>
        </is>
      </c>
      <c r="B5" s="5" t="n">
        <v>754087</v>
      </c>
      <c r="C5" s="5" t="n">
        <v>386499</v>
      </c>
      <c r="D5" s="5" t="n">
        <v>1242976</v>
      </c>
      <c r="E5" s="5" t="n">
        <v>401186</v>
      </c>
    </row>
    <row r="6">
      <c r="A6" s="4" t="inlineStr">
        <is>
          <t>Deferred Tax Provision PRC</t>
        </is>
      </c>
      <c r="B6" s="5" t="n">
        <v>4353783</v>
      </c>
      <c r="C6" s="5" t="n">
        <v>-480657</v>
      </c>
      <c r="D6" s="5" t="n">
        <v>3764689</v>
      </c>
      <c r="E6" s="5" t="n">
        <v>-1021699</v>
      </c>
    </row>
    <row r="7">
      <c r="A7" s="4" t="inlineStr">
        <is>
          <t>Total Provision for (Deferred tax benefit)/Income Taxes</t>
        </is>
      </c>
      <c r="B7" s="6" t="n">
        <v>5122587</v>
      </c>
      <c r="C7" s="6" t="n">
        <v>-79441</v>
      </c>
      <c r="D7" s="6" t="n">
        <v>5022382</v>
      </c>
      <c r="E7" s="6" t="n">
        <v>-6057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Schedule of deferred tax - USD ($)</t>
        </is>
      </c>
      <c r="B1" s="2" t="inlineStr">
        <is>
          <t>Jun. 30, 2021</t>
        </is>
      </c>
      <c r="C1" s="2" t="inlineStr">
        <is>
          <t>Dec. 31, 2020</t>
        </is>
      </c>
    </row>
    <row r="2">
      <c r="A2" s="3" t="inlineStr">
        <is>
          <t>Deferred tax assets (liabilities)</t>
        </is>
      </c>
    </row>
    <row r="3">
      <c r="A3" s="4" t="inlineStr">
        <is>
          <t>Depreciation and amortization of property, plant and equipment</t>
        </is>
      </c>
      <c r="B3" s="6" t="n">
        <v>13703799</v>
      </c>
      <c r="C3" s="6" t="n">
        <v>12397323</v>
      </c>
    </row>
    <row r="4">
      <c r="A4" s="4" t="inlineStr">
        <is>
          <t>Impairment of property, plant and equipment</t>
        </is>
      </c>
      <c r="B4" s="5" t="n">
        <v>730413</v>
      </c>
      <c r="C4" s="5" t="n">
        <v>680800</v>
      </c>
    </row>
    <row r="5">
      <c r="A5" s="4" t="inlineStr">
        <is>
          <t>Miscellaneous</t>
        </is>
      </c>
      <c r="B5" s="5" t="n">
        <v>264576</v>
      </c>
      <c r="C5" s="5" t="n">
        <v>258963</v>
      </c>
    </row>
    <row r="6">
      <c r="A6" s="4" t="inlineStr">
        <is>
          <t>Net operating loss carryover of PRC company</t>
        </is>
      </c>
      <c r="B6" s="5" t="n">
        <v>377943</v>
      </c>
      <c r="C6" s="5" t="n">
        <v>371544</v>
      </c>
    </row>
    <row r="7">
      <c r="A7" s="4" t="inlineStr">
        <is>
          <t>Total deferred tax assets</t>
        </is>
      </c>
      <c r="B7" s="5" t="n">
        <v>15076731</v>
      </c>
      <c r="C7" s="5" t="n">
        <v>13708630</v>
      </c>
    </row>
    <row r="8">
      <c r="A8" s="4" t="inlineStr">
        <is>
          <t>Less: Valuation allowance</t>
        </is>
      </c>
      <c r="B8" s="5" t="n">
        <v>5000000</v>
      </c>
      <c r="C8" s="4" t="inlineStr">
        <is>
          <t xml:space="preserve"> </t>
        </is>
      </c>
    </row>
    <row r="9">
      <c r="A9" s="4" t="inlineStr">
        <is>
          <t>Total deferred tax assets, net</t>
        </is>
      </c>
      <c r="B9" s="6" t="n">
        <v>10076731</v>
      </c>
      <c r="C9" s="6" t="n">
        <v>13708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reconciles the statutory rates effective tax rat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es the statutory rates effective tax rates [Abstract]</t>
        </is>
      </c>
    </row>
    <row r="4">
      <c r="A4" s="4" t="inlineStr">
        <is>
          <t>PRC Statutory rate</t>
        </is>
      </c>
      <c r="B4" s="4" t="inlineStr">
        <is>
          <t>25.00%</t>
        </is>
      </c>
      <c r="C4" s="4" t="inlineStr">
        <is>
          <t>25.00%</t>
        </is>
      </c>
      <c r="D4" s="4" t="inlineStr">
        <is>
          <t>25.00%</t>
        </is>
      </c>
      <c r="E4" s="4" t="inlineStr">
        <is>
          <t>25.00%</t>
        </is>
      </c>
    </row>
    <row r="5">
      <c r="A5" s="4" t="inlineStr">
        <is>
          <t>Effect of expenses not deductible for PRC tax purposes</t>
        </is>
      </c>
      <c r="B5" s="4" t="inlineStr">
        <is>
          <t>(22.20%)</t>
        </is>
      </c>
      <c r="C5" s="4" t="inlineStr">
        <is>
          <t>(17.50%)</t>
        </is>
      </c>
      <c r="D5" s="4" t="inlineStr">
        <is>
          <t>(12.60%)</t>
        </is>
      </c>
      <c r="E5" s="4" t="inlineStr">
        <is>
          <t>(9.90%)</t>
        </is>
      </c>
    </row>
    <row r="6">
      <c r="A6" s="4" t="inlineStr">
        <is>
          <t>(Over) Under-provision in previous year</t>
        </is>
      </c>
      <c r="D6" s="4" t="inlineStr">
        <is>
          <t xml:space="preserve"> </t>
        </is>
      </c>
      <c r="E6" s="4" t="inlineStr">
        <is>
          <t xml:space="preserve"> </t>
        </is>
      </c>
    </row>
    <row r="7">
      <c r="A7" s="4" t="inlineStr">
        <is>
          <t>Change in valuation allowance</t>
        </is>
      </c>
      <c r="B7" s="4" t="inlineStr">
        <is>
          <t>196.90%</t>
        </is>
      </c>
      <c r="C7" s="4" t="inlineStr">
        <is>
          <t xml:space="preserve"> </t>
        </is>
      </c>
      <c r="D7" s="4" t="inlineStr">
        <is>
          <t>2168.60%</t>
        </is>
      </c>
      <c r="E7" s="4" t="inlineStr">
        <is>
          <t xml:space="preserve"> </t>
        </is>
      </c>
    </row>
    <row r="8">
      <c r="A8" s="4" t="inlineStr">
        <is>
          <t>Effective income tax rate</t>
        </is>
      </c>
      <c r="B8" s="4" t="inlineStr">
        <is>
          <t>109.70%</t>
        </is>
      </c>
      <c r="C8" s="4" t="inlineStr">
        <is>
          <t>7.50%</t>
        </is>
      </c>
      <c r="D8" s="4" t="inlineStr">
        <is>
          <t>2181.00%</t>
        </is>
      </c>
      <c r="E8" s="4" t="inlineStr">
        <is>
          <t>15.1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Incentive Plans (Details) - 2019 Incentive Stock Plan [Member] - USD ($)</t>
        </is>
      </c>
      <c r="B1" s="2" t="inlineStr">
        <is>
          <t>Apr. 02, 2020</t>
        </is>
      </c>
      <c r="C1" s="2" t="inlineStr">
        <is>
          <t>Oct. 31, 2019</t>
        </is>
      </c>
    </row>
    <row r="2">
      <c r="A2" s="3" t="inlineStr">
        <is>
          <t>Stock Incentive Plans (Details) [Line Items]</t>
        </is>
      </c>
    </row>
    <row r="3">
      <c r="A3" s="4" t="inlineStr">
        <is>
          <t>Number of shares authorized for issuance under stock incentive plan</t>
        </is>
      </c>
      <c r="C3" s="5" t="n">
        <v>2000000</v>
      </c>
    </row>
    <row r="4">
      <c r="A4" s="4" t="inlineStr">
        <is>
          <t>Shares issued under incentive stock plan</t>
        </is>
      </c>
      <c r="B4" s="5" t="n">
        <v>2000000</v>
      </c>
    </row>
    <row r="5">
      <c r="A5" s="4" t="inlineStr">
        <is>
          <t>Total fair value of stock of grant (in Dollars)</t>
        </is>
      </c>
      <c r="B5" s="6" t="n">
        <v>1200000</v>
      </c>
    </row>
    <row r="6">
      <c r="A6" s="4" t="inlineStr">
        <is>
          <t>Share price (in Dollars per share)</t>
        </is>
      </c>
      <c r="B6" s="8" t="n">
        <v>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80" customWidth="1" min="3" max="3"/>
    <col width="23" customWidth="1" min="4" max="4"/>
    <col width="21" customWidth="1" min="5" max="5"/>
    <col width="21" customWidth="1" min="6" max="6"/>
  </cols>
  <sheetData>
    <row r="1">
      <c r="A1" s="1" t="inlineStr">
        <is>
          <t>Commitments and Contingencies (Details)</t>
        </is>
      </c>
      <c r="B1" s="2" t="inlineStr">
        <is>
          <t>1 Months Ended</t>
        </is>
      </c>
      <c r="C1" s="2" t="inlineStr">
        <is>
          <t>6 Months Ended</t>
        </is>
      </c>
    </row>
    <row r="2">
      <c r="B2" s="2" t="inlineStr">
        <is>
          <t>Jun. 25, 2019USD ($)</t>
        </is>
      </c>
      <c r="C2" s="2" t="inlineStr">
        <is>
          <t>Jun. 30, 2021USD ($)m²</t>
        </is>
      </c>
      <c r="D2" s="2" t="inlineStr">
        <is>
          <t>Jun. 30, 2021CNY (¥)m²</t>
        </is>
      </c>
      <c r="E2" s="2" t="inlineStr">
        <is>
          <t>Dec. 31, 2020USD ($)</t>
        </is>
      </c>
      <c r="F2" s="2" t="inlineStr">
        <is>
          <t>Jun. 25, 2019CNY (¥)</t>
        </is>
      </c>
    </row>
    <row r="3">
      <c r="A3" s="3" t="inlineStr">
        <is>
          <t>Commitments and Contingencies (Details) [Line Items]</t>
        </is>
      </c>
    </row>
    <row r="4">
      <c r="A4" s="4" t="inlineStr">
        <is>
          <t>Outstanding commitments for construction of equipment and facilities</t>
        </is>
      </c>
      <c r="C4" s="6" t="n">
        <v>4606801</v>
      </c>
      <c r="E4" s="6" t="n">
        <v>4570331</v>
      </c>
    </row>
    <row r="5">
      <c r="A5" s="4" t="inlineStr">
        <is>
          <t>Performance holdback on new tissue paper payment, description</t>
        </is>
      </c>
      <c r="C5" s="4" t="inlineStr">
        <is>
          <t>The Company expected to pay off all the balances within
1-3 years.</t>
        </is>
      </c>
    </row>
    <row r="6">
      <c r="A6" s="4" t="inlineStr">
        <is>
          <t>Business combination, contingent consideration, liability</t>
        </is>
      </c>
      <c r="B6" s="6" t="n">
        <v>49500000</v>
      </c>
      <c r="F6" s="9" t="n">
        <v>320000000</v>
      </c>
    </row>
    <row r="7">
      <c r="A7" s="4" t="inlineStr">
        <is>
          <t>Business combination, contingent consideration, liability, current</t>
        </is>
      </c>
      <c r="B7" s="5" t="n">
        <v>21000000</v>
      </c>
    </row>
    <row r="8">
      <c r="A8" s="4" t="inlineStr">
        <is>
          <t>Business combination, contingent consideration arrangements, change in amount of contingent consideration, liability</t>
        </is>
      </c>
      <c r="B8" s="6" t="n">
        <v>28500000</v>
      </c>
    </row>
    <row r="9">
      <c r="A9" s="4" t="inlineStr">
        <is>
          <t>Long-term loan maturity</t>
        </is>
      </c>
      <c r="C9" s="4" t="inlineStr">
        <is>
          <t>The Company agreed with Baoding Huanrun Trading
Co., a major supplier of raw materials, to guarantee certain obligations of this third party, and as of June 30, 2021 and December 31,
2020, the Company guaranteed its long-term loan from financial institutions amounting to $4,798,687 (RMB31,000,000) and $4,751,031 (RMB31,000,000),
respectively, that matured at various times in 2018-2023.</t>
        </is>
      </c>
    </row>
    <row r="10">
      <c r="A10" s="4" t="inlineStr">
        <is>
          <t>Local Government [Member]</t>
        </is>
      </c>
    </row>
    <row r="11">
      <c r="A11" s="3" t="inlineStr">
        <is>
          <t>Commitments and Contingencies (Details) [Line Items]</t>
        </is>
      </c>
    </row>
    <row r="12">
      <c r="A12" s="4" t="inlineStr">
        <is>
          <t>Area of land (in Square Meters) | m²</t>
        </is>
      </c>
      <c r="C12" s="11" t="n">
        <v>32.95</v>
      </c>
      <c r="D12" s="11" t="n">
        <v>32.95</v>
      </c>
    </row>
    <row r="13">
      <c r="A13" s="4" t="inlineStr">
        <is>
          <t>Lease expiration period</t>
        </is>
      </c>
      <c r="C13" s="4" t="inlineStr">
        <is>
          <t>30 years</t>
        </is>
      </c>
    </row>
    <row r="14">
      <c r="A14" s="4" t="inlineStr">
        <is>
          <t>Operating lease annual rental payment</t>
        </is>
      </c>
      <c r="C14" s="6" t="n">
        <v>18552</v>
      </c>
    </row>
    <row r="15">
      <c r="A15" s="4" t="inlineStr">
        <is>
          <t>Local Government [Member] | RMB [Member]</t>
        </is>
      </c>
    </row>
    <row r="16">
      <c r="A16" s="3" t="inlineStr">
        <is>
          <t>Commitments and Contingencies (Details) [Line Items]</t>
        </is>
      </c>
    </row>
    <row r="17">
      <c r="A17" s="4" t="inlineStr">
        <is>
          <t>Annual rental (in Yuan Renminbi) | ¥</t>
        </is>
      </c>
      <c r="D17" s="9" t="n">
        <v>120000</v>
      </c>
    </row>
    <row r="18">
      <c r="A18" s="4" t="inlineStr">
        <is>
          <t>Hebei Fangsheng [Member]</t>
        </is>
      </c>
    </row>
    <row r="19">
      <c r="A19" s="3" t="inlineStr">
        <is>
          <t>Commitments and Contingencies (Details) [Line Items]</t>
        </is>
      </c>
    </row>
    <row r="20">
      <c r="A20" s="4" t="inlineStr">
        <is>
          <t>Lease expiration period</t>
        </is>
      </c>
      <c r="C20" s="4" t="inlineStr">
        <is>
          <t>5 years</t>
        </is>
      </c>
    </row>
    <row r="21">
      <c r="A21" s="4" t="inlineStr">
        <is>
          <t>Annual rental (in Yuan Renminbi) | ¥</t>
        </is>
      </c>
      <c r="D21" s="9" t="n">
        <v>1000000</v>
      </c>
    </row>
    <row r="22">
      <c r="A22" s="4" t="inlineStr">
        <is>
          <t>Deferred Rent Receivables, Net</t>
        </is>
      </c>
      <c r="C22" s="6" t="n">
        <v>1546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Jun. 30, 2021</t>
        </is>
      </c>
    </row>
    <row r="3">
      <c r="A3" s="3" t="inlineStr">
        <is>
          <t>Accounting Policies [Abstract]</t>
        </is>
      </c>
    </row>
    <row r="4">
      <c r="A4" s="4" t="inlineStr">
        <is>
          <t>Organization and Business Background</t>
        </is>
      </c>
      <c r="B4" s="4" t="inlineStr">
        <is>
          <t>(1) Organization and Business Background IT Tech Packaging, Inc. (the “Company”)
was incorporated in the State of Nevada on December 9, 2005, under the name “Carlateral, Inc.” Through the steps described
immediately below, we became the holding company for Hebei Baoding Dongfang Paper Milling Company Limited (“Dongfang Paper”),
a producer and distributor of paper products in China, on October 29, 2007. On August 1, 2018, we changed our corporate
name to IT Tech Packaging, Inc.. The name change was effected through a parent/subsidiary short-form merger of IT Tech Packaging, Inc.,
our wholly-owned Nevada subsidiary formed solely for the purpose of the name change, with and into us. We were the surviving entity. In
connection with the name change, our common stock began being traded under a new NYSE symbol, “ITP,” and a new CUSIP number,
46527C100, at such time. On October 29, 2007, pursuant to an agreement
and plan of merger (the “Merger Agreement”), the Company acquired Dongfang Zhiye Holding Limited (“Dongfang Holding”),
a corporation formed on November 13, 2006 under the laws of the British Virgin Islands, and issued the shareholders of Dongfang Holding
an aggregate of 7,450,497 (as adjusted for a four-for-one reverse stock split effected in November 2009) shares of our common stock, which
shares were distributed pro-rata to the shareholders of Dongfang Holding in accordance with their respective ownership interests in Dongfang
Holding. At the time of the Merger Agreement, Dongfang Holding owned all of the issued and outstanding stock and ownership of Dongfang
Paper and such shares of Dongfang Paper were held in trust with Zhenyong Liu, Xiaodong Liu and Shuangxi Zhao, for Mr. Liu, Mr. Liu and
Mr. Zhao (the original shareholders of Dongfang Paper) to exercise control over the disposition of Dongfang Holding’s shares in
Dongfang Paper on Dongfang Holding’s behalf until Dongfang Holding successfully completed the change in registration of Dongfang
Paper’s capital with the relevant PRC Administration of Industry and Commerce as the 100% owner of Dongfang Paper’s shares.
As a result of the merger transaction, Dongfang Holding became a wholly owned subsidiary of the Company, and Dongfang Holding’s
wholly owned subsidiary, Dongfang Paper, became an indirectly owned subsidiary of the Company. Dongfang Holding, as the 100% owner of Dongfang
Paper, was unable to complete the registration of Dongfang Paper’s capital under its name within the proper time limits set forth
under PRC law. In connection with the consummation of the restructuring transactions described below, Dongfang Holding directed the trustees
to return the shares of Dongfang Paper to their original shareholders, and the original Dongfang Paper shareholders entered into certain
agreements with Baoding Shengde Paper Co., Ltd. (“Baoding Shengde”) to transfer the control of Dongfang Paper over to Baoding
Shengde. On June 24, 2009, the Company consummated a number
of restructuring transactions pursuant to which it acquired all of the issued and outstanding shares of Shengde Holdings Inc., a Nevada
corporation. Shengde Holdings Inc. was incorporated in the State of Nevada on February 25, 2009. On June 1, 2009, Shengde Holdings Inc.
incorporated Baoding Shengde, a limited liability company organized under the laws of the PRC. Because Baoding Shengde is a wholly-owned
subsidiary of Shengde Holdings Inc., it is regarded as a wholly foreign-owned entity under PRC law. To ensure proper compliance of the Company’s
control over the ownership and operations of Dongfang Paper with certain PRC regulations, on June 24, 2009, the Company entered into a
series of contractual agreements (the “Contractual Agreements”) with Dongfang Paper and Dongfang Paper Equity Owners via the
Company’s wholly owned subsidiary Shengde Holdings Inc. (“Shengde Holdings”) a Nevada corporation and Baoding Shengde
Paper Co., Ltd. (“Baoding Shengde”), a wholly foreign-owned enterprise in the PRC with an original registered capital of $10,000,000
(subsequently increased to $60,000,000 in June 2010). Baoding Shengde is mainly engaged in production and distribution of digital photo
paper and single-use face masks and is 100% owned by Shengde Holdings. Prior to February 10, 2010, the Contractual Agreements included
(i) Exclusive Technical Service and Business Consulting Agreement, which generally provides that Baoding Shengde shall provide exclusive
technical, business and management consulting services to Dongfang Paper, in exchange for service fees including a fee equivalent to 80%
of Dongfang Paper’s total annual net profits; (ii) Loan Agreement, which provides that Baoding Shengde will make a loan in the aggregate
principal amount of $10,000,000 to Dongfang Paper Equity Owners in exchange for each such shareholder agreeing to contribute all of its
proceeds from the loan to the registered capital of Dongfang Paper; (iii) Call Option Agreement, which generally provides, among other
things, that Dongfang Paper Equity Owners irrevocably grant to Baoding Shengde an option to purchase all or part of each owner’s
equity interest in Dongfang Paper. The exercise price for the options shall be RMB1 which Baoding Shengde should pay to each of Dongfang
Paper Equity Owner for all their equity interests in Dongfang Paper; (iv) Share Pledge Agreement, which provides that Dongfang Paper Equity
Owners will pledge all of their equity interests in Dongfang Paper to Baoding Shengde as security for their obligations under the other
agreements described in this section. Specifically, Baoding Shengde is entitled to dispose of the pledged equity interests in the event
that Dongfang Paper Equity Owners breach their obligations under the Loan Agreement or Dongfang Paper fails to pay the service fees to
Baoding Shengde pursuant to the Exclusive Technical Service and Business Consulting Agreement; and (v) Proxy Agreement, which provides
that Dongfang Paper Equity Owners shall irrevocably entrust a designee of Baoding Shengde with such shareholder’s voting rights
and the right to represent such shareholder to exercise such owner’s rights at any equity owners’ meeting of Dongfang Paper
or with respect to any equity owner action to be taken in accordance with the laws and Dongfang Paper’s Articles of Association.
The terms of the agreement are binding on the parties for as long as Dongfang Paper Equity Owners continue to hold any equity interest
in Dongfang Paper. A Dongfang Paper Equity Owner will cease to be a party to the agreement once it transfers its equity interests with
the prior approval of Baoding Shengde. As the Company had controlled Dongfang Paper since July 16, 2007 through Dongfang Holding and the
trust until June 24, 2009 and continued to control Dongfang Paper through Baoding Shengde and the Contractual Agreements, the execution
of the Contractual Agreements is considered as a business combination under common control. On February 10, 2010, Baoding Shengde and the
Dongfang Paper Equity Owners entered into a Termination of Loan Agreement to terminate the above-mentioned $10,000,000 Loan Agreement.
Because of the Company’s decision to fund future business expansions through Baoding Shengde instead of Dongfang Paper, the $10,000,000
loan contemplated was never made prior to the point of termination. The parties believe the termination of the Loan Agreement does not
in itself compromise the effective control of the Company over Dongfang Paper and its businesses in the PRC. An agreement was also entered into among Baoding
Shengde, Dongfang Paper and the Dongfang Paper Equity Owners on December 31, 2010, reiterating that Baoding Shengde is entitled to 100%
of the distributable profit of Dongfang Paper, pursuant to the above- mentioned Contractual Agreements. In addition, Dongfang Paper and
the Dongfang Paper Equity Owners shall not declare any of Dongfang Paper’s unappropriated earnings as dividend, including the unappropriated
earnings of Dongfang Paper from its establishment to 2010 and thereafter. On June 25, 2019, Dongfang Paper entered into
an acquisition agreement with shareholder of Hebei Tengsheng Paper Co., Ltd. (“Hebei Tengsheng”), a limited liability company
organized under the laws of the PRC, pursuant to which Dongfang Paper will acquire Hebei Tengsheng. Upon full payment of the consideration
in the amount of RMB 320 million (approximately $45 million), Hebei Tengsheng will gain control over substantial parcels of land that
under the possession of Hebei Tengsheng. The Company has no direct equity interest in Dongfang
Paper. However, through the Contractual Agreements described above, the Company is found to be the primary beneficiary (the “Primary
Beneficiary”) of Dongfang Paper and is deemed to have the effective control over Dongfang Paper’s activities that most significantly
affect its economic performance, resulting in Dongfang Paper being treated as a controlled variable interest entity of the Company in
accordance with Topic 810 - Consolidation of the Accounting Standards Codification (the “ASC”) issued by the Financial Accounting
Standard Board (the “FASB”). The revenue generated from Dongfang Paper for the three months ended June 30, 2021 and 2020 was
accounted for 99.77% and 96.79% of the Company’s total revenue, respectively. The revenue generated from Dongfang Paper for the
six months ended June 30, 2021 and 2020 was accounted for 99.66% and 97.59% of the Company’s total revenue, respectively.Dongfang
Paper also accounted for 81.25% and 90.70% of the total assets of the Company as of June 30, 2021 and December 31, 2020, respectively. As of June 30, 2021 and December 31, 2020, details of the Company’s
subsidiaries and variable interest entities are as follows:
Date of Place of
Incorporation Incorporation or Percentage of
Name or Establishment Establishment Ownership Principal Activity
Subsidiary:
Dongfang Holding November 13, 2006 BVI 100% Inactive investment holding
Shengde Holdings February 25, 2009 State of Nevada 100% Investment holding
Baoding Shengde June 1, 2009 PRC 100% Paper production and distribution
Variable interest entity (“VIE”):
Dongfang Paper March 10, 1996 PRC Control* Paper production and distribution
* Dongfang Paper is treated as a 100% controlled variable interest
entity of the Company. However, uncertainties in the PRC legal system
could cause the Company’s current ownership structure to be found to be in violation of any existing and/or future PRC laws or regulations
and could limit the Company’s ability, through its subsidiary, to enforce its rights under these contractual arrangements. Furthermore,
shareholders of the VIE may have interests that are different than those of the Company, which could potentially increase the risk that
they would seek to act contrary to the terms of the aforementioned agreements. In addition, if the current structure or any of
the contractual arrangements were found to be in violation of any existing or future PRC law, the Company may be subject to penalties,
which may include, but not be limited to, the cancellation or revocation of the Company’s business and operating licenses, being
required to restructure the Company’s operations or being required to discontinue the Company’s operating activities. The
imposition of any of these or other penalties may result in a material and adverse effect on the Company’s ability to conduct its
operations. In such case, the Company may not be able to operate or control the VIE, which may result in deconsolidation of the VIE. The
Company believes the possibility that it will no longer be able to control and consolidate its VIE will occur as a result of the aforementioned
risks and uncertainties is remote. The Company has aggregated the financial information
of Dongfang Paper in the table below. The aggregate carrying value of Dongfang Paper’s assets and liabilities (after elimination
of intercompany transactions and balances) in the Company’s condensed consolidated balance sheets as of June 30, 2021 and December
31, 2020 are as follows:
June 30, December 31,
2021 2020
(Unaudited)
ASSETS
Current Assets
Cash and bank balances $ 6,909,174 $ 3,315,778
Restricted cash - -
Accounts receivable 5,592,109 2,389,057
Inventories 11,345,576 1,223,020
Prepayments and other current assets 11,232,366 7,051,381
Due from related parties 955,526 92,795
Total current assets 36,034,751 14,072,031
Prepayment on property, plant and equipment 19,813,935 19,617,159
Finance lease right-of-use assets, net 2,339,145 2,397,653
Property, plant, and equipment, net 127,303,105 133,134,932
Deferred tax asset non-current 10,076,731 12,040,962
Total Assets $ 193,877,053 $ 181,262,737
LIABILITIES
Current Liabilities
Short-term bank loans $ 6,422,501 $ 6,435,348
Current portion of long-term loans from credit union 665,624 551,733
Lease liability 199,544 182,852
Accounts payable 742,719 592,391
Advance from customers 83,454 82,625
Accrued payroll and employee benefits 302,237 221,482
Other payables and accrued liabilities 4,532,950 4,672,265
Income taxes payable 688,441 259,649
Total current liabilities 13,637,470 12,998,345
Loans from credit union 4,535,534 4,597,772
Lease liability - non-current 254,029 354,107
Total liabilities $ 18,427,033 $ 17,950,224 The Company and its consolidated subsidiaries
are not required to provide financial support to the VIE, and no creditor (or beneficial interest holders) of the VIE have recourse to
the assets of Company unless the Company separately agrees to be subject to such claims. There are no terms in any agreements or arrangements,
implicit or explicit, which require the Company or its subsidiaries to provide financial support to the VIE. However, if the VIE does
require financial support, the Company or its subsidiaries may, at its option and subject to statutory limits and restrictions, provide
financial support to the VI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Jun. 30, 2021USD ($)</t>
        </is>
      </c>
    </row>
    <row r="2">
      <c r="A2" s="3" t="inlineStr">
        <is>
          <t>Schedule of future minimum lease payments [Abstract]</t>
        </is>
      </c>
    </row>
    <row r="3">
      <c r="A3" s="4" t="inlineStr">
        <is>
          <t>2022</t>
        </is>
      </c>
      <c r="B3" s="6" t="n">
        <v>157044</v>
      </c>
    </row>
    <row r="4">
      <c r="A4" s="4" t="inlineStr">
        <is>
          <t>2023</t>
        </is>
      </c>
      <c r="B4" s="5" t="n">
        <v>31475</v>
      </c>
    </row>
    <row r="5">
      <c r="A5" s="4" t="inlineStr">
        <is>
          <t>2024</t>
        </is>
      </c>
      <c r="B5" s="5" t="n">
        <v>18576</v>
      </c>
    </row>
    <row r="6">
      <c r="A6" s="4" t="inlineStr">
        <is>
          <t>2025</t>
        </is>
      </c>
      <c r="B6" s="5" t="n">
        <v>18576</v>
      </c>
    </row>
    <row r="7">
      <c r="A7" s="4" t="inlineStr">
        <is>
          <t>2026</t>
        </is>
      </c>
      <c r="B7" s="5" t="n">
        <v>18576</v>
      </c>
    </row>
    <row r="8">
      <c r="A8" s="4" t="inlineStr">
        <is>
          <t>Thereafter</t>
        </is>
      </c>
      <c r="B8" s="5" t="n">
        <v>102166</v>
      </c>
    </row>
    <row r="9">
      <c r="A9" s="4" t="inlineStr">
        <is>
          <t>Total operating lease payments</t>
        </is>
      </c>
      <c r="B9" s="6" t="n">
        <v>346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5" customWidth="1" min="2" max="2"/>
  </cols>
  <sheetData>
    <row r="1">
      <c r="A1" s="1" t="inlineStr">
        <is>
          <t>Segment Reporting (Details)</t>
        </is>
      </c>
      <c r="B1" s="2" t="inlineStr">
        <is>
          <t>6 Months Ended</t>
        </is>
      </c>
    </row>
    <row r="2">
      <c r="B2" s="2" t="inlineStr">
        <is>
          <t>Jun. 30, 2021</t>
        </is>
      </c>
    </row>
    <row r="3">
      <c r="A3" s="3" t="inlineStr">
        <is>
          <t>Segment Reporting [Abstract]</t>
        </is>
      </c>
    </row>
    <row r="4">
      <c r="A4" s="4" t="inlineStr">
        <is>
          <t>Number of business operating segments</t>
        </is>
      </c>
      <c r="B4" s="5" t="n">
        <v>2</v>
      </c>
    </row>
    <row r="5">
      <c r="A5" s="4" t="inlineStr">
        <is>
          <t>Number of reportable segment</t>
        </is>
      </c>
      <c r="B5"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Schedule of financial information for reportable segment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ongfang Paper [Member]</t>
        </is>
      </c>
    </row>
    <row r="4">
      <c r="A4" s="3" t="inlineStr">
        <is>
          <t>Segment Reporting Information [Line Items]</t>
        </is>
      </c>
    </row>
    <row r="5">
      <c r="A5" s="4" t="inlineStr">
        <is>
          <t>Revenues</t>
        </is>
      </c>
      <c r="B5" s="6" t="n">
        <v>43997853</v>
      </c>
      <c r="C5" s="6" t="n">
        <v>23136915</v>
      </c>
      <c r="D5" s="6" t="n">
        <v>66825406</v>
      </c>
      <c r="E5" s="6" t="n">
        <v>30874417</v>
      </c>
    </row>
    <row r="6">
      <c r="A6" s="4" t="inlineStr">
        <is>
          <t>Gross profit (loss)</t>
        </is>
      </c>
      <c r="B6" s="5" t="n">
        <v>3233548</v>
      </c>
      <c r="C6" s="5" t="n">
        <v>2429407</v>
      </c>
      <c r="D6" s="5" t="n">
        <v>5496229</v>
      </c>
      <c r="E6" s="5" t="n">
        <v>2971562</v>
      </c>
    </row>
    <row r="7">
      <c r="A7" s="4" t="inlineStr">
        <is>
          <t>Depreciation and amortization</t>
        </is>
      </c>
      <c r="B7" s="5" t="n">
        <v>927090</v>
      </c>
      <c r="C7" s="5" t="n">
        <v>1617412</v>
      </c>
      <c r="D7" s="5" t="n">
        <v>2760191</v>
      </c>
      <c r="E7" s="5" t="n">
        <v>3124039</v>
      </c>
    </row>
    <row r="8">
      <c r="A8" s="4" t="inlineStr">
        <is>
          <t>Interest income</t>
        </is>
      </c>
      <c r="B8" s="5" t="n">
        <v>8614</v>
      </c>
      <c r="C8" s="5" t="n">
        <v>7577</v>
      </c>
      <c r="D8" s="5" t="n">
        <v>10980</v>
      </c>
      <c r="E8" s="5" t="n">
        <v>13094</v>
      </c>
    </row>
    <row r="9">
      <c r="A9" s="4" t="inlineStr">
        <is>
          <t>Interest expense</t>
        </is>
      </c>
      <c r="B9" s="5" t="n">
        <v>181175</v>
      </c>
      <c r="C9" s="5" t="n">
        <v>165416</v>
      </c>
      <c r="D9" s="5" t="n">
        <v>357561</v>
      </c>
      <c r="E9" s="5" t="n">
        <v>332997</v>
      </c>
    </row>
    <row r="10">
      <c r="A10" s="4" t="inlineStr">
        <is>
          <t>Income tax expense (benefit)</t>
        </is>
      </c>
      <c r="B10" s="5" t="n">
        <v>617975</v>
      </c>
      <c r="C10" s="5" t="n">
        <v>357463</v>
      </c>
      <c r="D10" s="5" t="n">
        <v>1034830</v>
      </c>
      <c r="E10" s="5" t="n">
        <v>349100</v>
      </c>
    </row>
    <row r="11">
      <c r="A11" s="4" t="inlineStr">
        <is>
          <t>Net income (loss)</t>
        </is>
      </c>
      <c r="B11" s="5" t="n">
        <v>1847997</v>
      </c>
      <c r="C11" s="5" t="n">
        <v>1441234</v>
      </c>
      <c r="D11" s="5" t="n">
        <v>2935206</v>
      </c>
      <c r="E11" s="5" t="n">
        <v>945149</v>
      </c>
    </row>
    <row r="12">
      <c r="A12" s="4" t="inlineStr">
        <is>
          <t>Total assets</t>
        </is>
      </c>
      <c r="B12" s="5" t="n">
        <v>97994697</v>
      </c>
      <c r="D12" s="5" t="n">
        <v>97994697</v>
      </c>
      <c r="F12" s="6" t="n">
        <v>79206447</v>
      </c>
    </row>
    <row r="13">
      <c r="A13" s="4" t="inlineStr">
        <is>
          <t>Hebei Tengsheng [Member]</t>
        </is>
      </c>
    </row>
    <row r="14">
      <c r="A14" s="3" t="inlineStr">
        <is>
          <t>Segment Reporting Information [Line Items]</t>
        </is>
      </c>
    </row>
    <row r="15">
      <c r="A15" s="4" t="inlineStr">
        <is>
          <t>Revenues</t>
        </is>
      </c>
      <c r="B15" s="5" t="n">
        <v>2727000</v>
      </c>
      <c r="C15" s="5" t="n">
        <v>2379806</v>
      </c>
      <c r="D15" s="5" t="n">
        <v>3978416</v>
      </c>
      <c r="E15" s="5" t="n">
        <v>3386155</v>
      </c>
    </row>
    <row r="16">
      <c r="A16" s="4" t="inlineStr">
        <is>
          <t>Gross profit (loss)</t>
        </is>
      </c>
      <c r="B16" s="5" t="n">
        <v>-232251</v>
      </c>
      <c r="C16" s="5" t="n">
        <v>-373977</v>
      </c>
      <c r="D16" s="5" t="n">
        <v>-688458</v>
      </c>
      <c r="E16" s="5" t="n">
        <v>-1085851</v>
      </c>
    </row>
    <row r="17">
      <c r="A17" s="4" t="inlineStr">
        <is>
          <t>Depreciation and amortization</t>
        </is>
      </c>
      <c r="B17" s="5" t="n">
        <v>2283861</v>
      </c>
      <c r="C17" s="5" t="n">
        <v>2105130</v>
      </c>
      <c r="D17" s="5" t="n">
        <v>4540928</v>
      </c>
      <c r="E17" s="5" t="n">
        <v>4240501</v>
      </c>
    </row>
    <row r="18">
      <c r="A18" s="4" t="inlineStr">
        <is>
          <t>Interest income</t>
        </is>
      </c>
      <c r="B18" s="5" t="n">
        <v>600</v>
      </c>
      <c r="C18" s="5" t="n">
        <v>464</v>
      </c>
      <c r="D18" s="5" t="n">
        <v>806</v>
      </c>
      <c r="E18" s="5" t="n">
        <v>547</v>
      </c>
    </row>
    <row r="19">
      <c r="A19" s="4" t="inlineStr">
        <is>
          <t>Interest expense</t>
        </is>
      </c>
      <c r="B19" s="5" t="n">
        <v>18932</v>
      </c>
      <c r="D19" s="5" t="n">
        <v>39350</v>
      </c>
      <c r="E19" s="4" t="inlineStr">
        <is>
          <t xml:space="preserve"> </t>
        </is>
      </c>
    </row>
    <row r="20">
      <c r="A20" s="4" t="inlineStr">
        <is>
          <t>Income tax expense (benefit)</t>
        </is>
      </c>
      <c r="B20" s="5" t="n">
        <v>4494672</v>
      </c>
      <c r="C20" s="5" t="n">
        <v>-525769</v>
      </c>
      <c r="D20" s="5" t="n">
        <v>3979043</v>
      </c>
      <c r="E20" s="5" t="n">
        <v>-1048685</v>
      </c>
    </row>
    <row r="21">
      <c r="A21" s="4" t="inlineStr">
        <is>
          <t>Net income (loss)</t>
        </is>
      </c>
      <c r="B21" s="5" t="n">
        <v>-6482307</v>
      </c>
      <c r="C21" s="5" t="n">
        <v>-1349174</v>
      </c>
      <c r="D21" s="5" t="n">
        <v>-7960911</v>
      </c>
      <c r="E21" s="5" t="n">
        <v>-2944112</v>
      </c>
    </row>
    <row r="22">
      <c r="A22" s="4" t="inlineStr">
        <is>
          <t>Total assets</t>
        </is>
      </c>
      <c r="B22" s="5" t="n">
        <v>95882356</v>
      </c>
      <c r="D22" s="5" t="n">
        <v>95882356</v>
      </c>
      <c r="F22" s="5" t="n">
        <v>102056291</v>
      </c>
    </row>
    <row r="23">
      <c r="A23" s="4" t="inlineStr">
        <is>
          <t>Baoding Shengde [Member]</t>
        </is>
      </c>
    </row>
    <row r="24">
      <c r="A24" s="3" t="inlineStr">
        <is>
          <t>Segment Reporting Information [Line Items]</t>
        </is>
      </c>
    </row>
    <row r="25">
      <c r="A25" s="4" t="inlineStr">
        <is>
          <t>Revenues</t>
        </is>
      </c>
      <c r="B25" s="5" t="n">
        <v>2794759</v>
      </c>
      <c r="C25" s="5" t="n">
        <v>845552</v>
      </c>
      <c r="D25" s="5" t="n">
        <v>2925217</v>
      </c>
      <c r="E25" s="5" t="n">
        <v>845552</v>
      </c>
    </row>
    <row r="26">
      <c r="A26" s="4" t="inlineStr">
        <is>
          <t>Gross profit (loss)</t>
        </is>
      </c>
      <c r="B26" s="5" t="n">
        <v>27722</v>
      </c>
      <c r="C26" s="5" t="n">
        <v>503399</v>
      </c>
      <c r="D26" s="5" t="n">
        <v>52253</v>
      </c>
      <c r="E26" s="5" t="n">
        <v>503399</v>
      </c>
    </row>
    <row r="27">
      <c r="A27" s="4" t="inlineStr">
        <is>
          <t>Depreciation and amortization</t>
        </is>
      </c>
      <c r="B27" s="5" t="n">
        <v>862965</v>
      </c>
      <c r="C27" s="5" t="n">
        <v>-902</v>
      </c>
      <c r="D27" s="5" t="n">
        <v>865284</v>
      </c>
      <c r="E27" s="5" t="n">
        <v>131774</v>
      </c>
    </row>
    <row r="28">
      <c r="A28" s="4" t="inlineStr">
        <is>
          <t>Interest income</t>
        </is>
      </c>
      <c r="B28" s="5" t="n">
        <v>2505</v>
      </c>
      <c r="C28" s="5" t="n">
        <v>1410</v>
      </c>
      <c r="D28" s="5" t="n">
        <v>4266</v>
      </c>
      <c r="E28" s="5" t="n">
        <v>1600</v>
      </c>
    </row>
    <row r="29">
      <c r="A29" s="4" t="inlineStr">
        <is>
          <t>Interest expense</t>
        </is>
      </c>
      <c r="B29" s="5" t="n">
        <v>83792</v>
      </c>
      <c r="C29" s="5" t="n">
        <v>76020</v>
      </c>
      <c r="D29" s="5" t="n">
        <v>165889</v>
      </c>
      <c r="E29" s="5" t="n">
        <v>153157</v>
      </c>
    </row>
    <row r="30">
      <c r="A30" s="4" t="inlineStr">
        <is>
          <t>Income tax expense (benefit)</t>
        </is>
      </c>
      <c r="B30" s="5" t="n">
        <v>-4777</v>
      </c>
      <c r="C30" s="5" t="n">
        <v>88865</v>
      </c>
      <c r="D30" s="5" t="n">
        <v>-6208</v>
      </c>
      <c r="E30" s="5" t="n">
        <v>79102</v>
      </c>
    </row>
    <row r="31">
      <c r="A31" s="4" t="inlineStr">
        <is>
          <t>Net income (loss)</t>
        </is>
      </c>
      <c r="B31" s="5" t="n">
        <v>-85776</v>
      </c>
      <c r="C31" s="5" t="n">
        <v>324495</v>
      </c>
      <c r="D31" s="5" t="n">
        <v>-153821</v>
      </c>
      <c r="E31" s="5" t="n">
        <v>124098</v>
      </c>
    </row>
    <row r="32">
      <c r="A32" s="4" t="inlineStr">
        <is>
          <t>Total assets</t>
        </is>
      </c>
      <c r="B32" s="5" t="n">
        <v>35367009</v>
      </c>
      <c r="D32" s="5" t="n">
        <v>35367009</v>
      </c>
      <c r="F32" s="5" t="n">
        <v>18589570</v>
      </c>
    </row>
    <row r="33">
      <c r="A33" s="4" t="inlineStr">
        <is>
          <t>Not Attributable to Segments [Member]</t>
        </is>
      </c>
    </row>
    <row r="34">
      <c r="A34" s="3" t="inlineStr">
        <is>
          <t>Segment Reporting Information [Line Items]</t>
        </is>
      </c>
    </row>
    <row r="35">
      <c r="A35" s="4" t="inlineStr">
        <is>
          <t>Revenues</t>
        </is>
      </c>
      <c r="B35" s="4" t="inlineStr">
        <is>
          <t xml:space="preserve"> </t>
        </is>
      </c>
      <c r="C35" s="4" t="inlineStr">
        <is>
          <t xml:space="preserve"> </t>
        </is>
      </c>
      <c r="D35" s="4" t="inlineStr">
        <is>
          <t xml:space="preserve"> </t>
        </is>
      </c>
    </row>
    <row r="36">
      <c r="A36" s="4" t="inlineStr">
        <is>
          <t>Gross profit (loss)</t>
        </is>
      </c>
      <c r="B36" s="4" t="inlineStr">
        <is>
          <t xml:space="preserve"> </t>
        </is>
      </c>
      <c r="C36" s="4" t="inlineStr">
        <is>
          <t xml:space="preserve"> </t>
        </is>
      </c>
      <c r="D36" s="4" t="inlineStr">
        <is>
          <t xml:space="preserve"> </t>
        </is>
      </c>
    </row>
    <row r="37">
      <c r="A37" s="4" t="inlineStr">
        <is>
          <t>Depreciation and amortization</t>
        </is>
      </c>
      <c r="B37" s="4" t="inlineStr">
        <is>
          <t xml:space="preserve"> </t>
        </is>
      </c>
      <c r="C37" s="4" t="inlineStr">
        <is>
          <t xml:space="preserve"> </t>
        </is>
      </c>
      <c r="D37" s="4" t="inlineStr">
        <is>
          <t xml:space="preserve"> </t>
        </is>
      </c>
    </row>
    <row r="38">
      <c r="A38" s="4" t="inlineStr">
        <is>
          <t>Interest income</t>
        </is>
      </c>
      <c r="B38" s="4" t="inlineStr">
        <is>
          <t xml:space="preserve"> </t>
        </is>
      </c>
      <c r="C38" s="4" t="inlineStr">
        <is>
          <t xml:space="preserve"> </t>
        </is>
      </c>
      <c r="D38" s="4" t="inlineStr">
        <is>
          <t xml:space="preserve"> </t>
        </is>
      </c>
    </row>
    <row r="39">
      <c r="A39" s="4" t="inlineStr">
        <is>
          <t>Interest expense</t>
        </is>
      </c>
      <c r="B39" s="4" t="inlineStr">
        <is>
          <t xml:space="preserve"> </t>
        </is>
      </c>
      <c r="C39" s="4" t="inlineStr">
        <is>
          <t xml:space="preserve"> </t>
        </is>
      </c>
      <c r="D39" s="4" t="inlineStr">
        <is>
          <t xml:space="preserve"> </t>
        </is>
      </c>
    </row>
    <row r="40">
      <c r="A40" s="4" t="inlineStr">
        <is>
          <t>Income tax expense (benefit)</t>
        </is>
      </c>
      <c r="B40" s="5" t="n">
        <v>14717</v>
      </c>
      <c r="C40" s="4" t="inlineStr">
        <is>
          <t xml:space="preserve"> </t>
        </is>
      </c>
      <c r="D40" s="5" t="n">
        <v>14717</v>
      </c>
      <c r="E40" s="5" t="n">
        <v>14717</v>
      </c>
    </row>
    <row r="41">
      <c r="A41" s="4" t="inlineStr">
        <is>
          <t>Net income (loss)</t>
        </is>
      </c>
      <c r="B41" s="5" t="n">
        <v>4266838</v>
      </c>
      <c r="C41" s="5" t="n">
        <v>-1396586</v>
      </c>
      <c r="D41" s="5" t="n">
        <v>387422</v>
      </c>
    </row>
    <row r="42">
      <c r="A42" s="4" t="inlineStr">
        <is>
          <t>Total assets</t>
        </is>
      </c>
      <c r="B42" s="5" t="n">
        <v>9377106</v>
      </c>
      <c r="D42" s="5" t="n">
        <v>9377106</v>
      </c>
      <c r="F42" s="4" t="inlineStr">
        <is>
          <t xml:space="preserve"> </t>
        </is>
      </c>
    </row>
    <row r="43">
      <c r="A43" s="4" t="inlineStr">
        <is>
          <t>Elimination of Inter-segment [Member]</t>
        </is>
      </c>
    </row>
    <row r="44">
      <c r="A44" s="3" t="inlineStr">
        <is>
          <t>Segment Reporting Information [Line Items]</t>
        </is>
      </c>
    </row>
    <row r="45">
      <c r="A45" s="4" t="inlineStr">
        <is>
          <t>Revenues</t>
        </is>
      </c>
      <c r="B45" s="5" t="n">
        <v>-2984697</v>
      </c>
      <c r="C45" s="4" t="inlineStr">
        <is>
          <t xml:space="preserve"> </t>
        </is>
      </c>
      <c r="D45" s="5" t="n">
        <v>-2984697</v>
      </c>
    </row>
    <row r="46">
      <c r="A46" s="4" t="inlineStr">
        <is>
          <t>Gross profit (loss)</t>
        </is>
      </c>
      <c r="B46" s="4" t="inlineStr">
        <is>
          <t xml:space="preserve"> </t>
        </is>
      </c>
      <c r="C46" s="4" t="inlineStr">
        <is>
          <t xml:space="preserve"> </t>
        </is>
      </c>
      <c r="D46" s="4" t="inlineStr">
        <is>
          <t xml:space="preserve"> </t>
        </is>
      </c>
    </row>
    <row r="47">
      <c r="A47" s="4" t="inlineStr">
        <is>
          <t>Depreciation and amortization</t>
        </is>
      </c>
      <c r="B47" s="4" t="inlineStr">
        <is>
          <t xml:space="preserve"> </t>
        </is>
      </c>
      <c r="C47" s="4" t="inlineStr">
        <is>
          <t xml:space="preserve"> </t>
        </is>
      </c>
      <c r="D47" s="4" t="inlineStr">
        <is>
          <t xml:space="preserve"> </t>
        </is>
      </c>
    </row>
    <row r="48">
      <c r="A48" s="4" t="inlineStr">
        <is>
          <t>Interest income</t>
        </is>
      </c>
      <c r="B48" s="4" t="inlineStr">
        <is>
          <t xml:space="preserve"> </t>
        </is>
      </c>
      <c r="C48" s="4" t="inlineStr">
        <is>
          <t xml:space="preserve"> </t>
        </is>
      </c>
      <c r="D48" s="4" t="inlineStr">
        <is>
          <t xml:space="preserve"> </t>
        </is>
      </c>
    </row>
    <row r="49">
      <c r="A49" s="4" t="inlineStr">
        <is>
          <t>Interest expense</t>
        </is>
      </c>
      <c r="B49" s="4" t="inlineStr">
        <is>
          <t xml:space="preserve"> </t>
        </is>
      </c>
      <c r="C49" s="4" t="inlineStr">
        <is>
          <t xml:space="preserve"> </t>
        </is>
      </c>
      <c r="D49" s="4" t="inlineStr">
        <is>
          <t xml:space="preserve"> </t>
        </is>
      </c>
    </row>
    <row r="50">
      <c r="A50" s="4" t="inlineStr">
        <is>
          <t>Income tax expense (benefit)</t>
        </is>
      </c>
      <c r="B50" s="4" t="inlineStr">
        <is>
          <t xml:space="preserve"> </t>
        </is>
      </c>
      <c r="C50" s="4" t="inlineStr">
        <is>
          <t xml:space="preserve"> </t>
        </is>
      </c>
      <c r="D50" s="4" t="inlineStr">
        <is>
          <t xml:space="preserve"> </t>
        </is>
      </c>
    </row>
    <row r="51">
      <c r="A51" s="4" t="inlineStr">
        <is>
          <t>Net income (loss)</t>
        </is>
      </c>
      <c r="B51" s="4" t="inlineStr">
        <is>
          <t xml:space="preserve"> </t>
        </is>
      </c>
      <c r="C51" s="4" t="inlineStr">
        <is>
          <t xml:space="preserve"> </t>
        </is>
      </c>
      <c r="D51" s="4" t="inlineStr">
        <is>
          <t xml:space="preserve"> </t>
        </is>
      </c>
    </row>
    <row r="52">
      <c r="A52" s="4" t="inlineStr">
        <is>
          <t>Total assets</t>
        </is>
      </c>
      <c r="B52" s="4" t="inlineStr">
        <is>
          <t xml:space="preserve"> </t>
        </is>
      </c>
      <c r="D52" s="4" t="inlineStr">
        <is>
          <t xml:space="preserve"> </t>
        </is>
      </c>
      <c r="F52" s="4" t="inlineStr">
        <is>
          <t xml:space="preserve"> </t>
        </is>
      </c>
    </row>
    <row r="53">
      <c r="A53" s="4" t="inlineStr">
        <is>
          <t>Enterprise-wide, consolidated [Member]</t>
        </is>
      </c>
    </row>
    <row r="54">
      <c r="A54" s="3" t="inlineStr">
        <is>
          <t>Segment Reporting Information [Line Items]</t>
        </is>
      </c>
    </row>
    <row r="55">
      <c r="A55" s="4" t="inlineStr">
        <is>
          <t>Revenues</t>
        </is>
      </c>
      <c r="B55" s="5" t="n">
        <v>46534915</v>
      </c>
      <c r="C55" s="5" t="n">
        <v>26362273</v>
      </c>
      <c r="D55" s="5" t="n">
        <v>70744342</v>
      </c>
      <c r="E55" s="5" t="n">
        <v>35106124</v>
      </c>
    </row>
    <row r="56">
      <c r="A56" s="4" t="inlineStr">
        <is>
          <t>Gross profit (loss)</t>
        </is>
      </c>
      <c r="B56" s="5" t="n">
        <v>3029019</v>
      </c>
      <c r="C56" s="5" t="n">
        <v>2558829</v>
      </c>
      <c r="D56" s="5" t="n">
        <v>4860024</v>
      </c>
      <c r="E56" s="5" t="n">
        <v>2389110</v>
      </c>
    </row>
    <row r="57">
      <c r="A57" s="4" t="inlineStr">
        <is>
          <t>Depreciation and amortization</t>
        </is>
      </c>
      <c r="B57" s="5" t="n">
        <v>4073916</v>
      </c>
      <c r="C57" s="5" t="n">
        <v>3721640</v>
      </c>
      <c r="D57" s="5" t="n">
        <v>8166403</v>
      </c>
      <c r="E57" s="5" t="n">
        <v>7496314</v>
      </c>
    </row>
    <row r="58">
      <c r="A58" s="4" t="inlineStr">
        <is>
          <t>Interest income</t>
        </is>
      </c>
      <c r="B58" s="5" t="n">
        <v>11719</v>
      </c>
      <c r="C58" s="5" t="n">
        <v>9451</v>
      </c>
      <c r="D58" s="5" t="n">
        <v>16052</v>
      </c>
      <c r="E58" s="5" t="n">
        <v>15241</v>
      </c>
    </row>
    <row r="59">
      <c r="A59" s="4" t="inlineStr">
        <is>
          <t>Interest expense</t>
        </is>
      </c>
      <c r="B59" s="5" t="n">
        <v>283899</v>
      </c>
      <c r="C59" s="5" t="n">
        <v>241436</v>
      </c>
      <c r="D59" s="5" t="n">
        <v>562800</v>
      </c>
      <c r="E59" s="5" t="n">
        <v>486154</v>
      </c>
    </row>
    <row r="60">
      <c r="A60" s="4" t="inlineStr">
        <is>
          <t>Income tax expense (benefit)</t>
        </is>
      </c>
      <c r="B60" s="5" t="n">
        <v>5122587</v>
      </c>
      <c r="C60" s="5" t="n">
        <v>-79441</v>
      </c>
      <c r="D60" s="5" t="n">
        <v>5022382</v>
      </c>
      <c r="E60" s="5" t="n">
        <v>-605766</v>
      </c>
    </row>
    <row r="61">
      <c r="A61" s="4" t="inlineStr">
        <is>
          <t>Net income (loss)</t>
        </is>
      </c>
      <c r="B61" s="5" t="n">
        <v>-453248</v>
      </c>
      <c r="C61" s="6" t="n">
        <v>-980031</v>
      </c>
      <c r="D61" s="5" t="n">
        <v>-4792104</v>
      </c>
      <c r="E61" s="6" t="n">
        <v>-3416318</v>
      </c>
    </row>
    <row r="62">
      <c r="A62" s="4" t="inlineStr">
        <is>
          <t>Total assets</t>
        </is>
      </c>
      <c r="B62" s="6" t="n">
        <v>238621168</v>
      </c>
      <c r="D62" s="6" t="n">
        <v>238621168</v>
      </c>
      <c r="F62" s="6" t="n">
        <v>1998744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centration and Major Customers and Supplier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Sales [Member]</t>
        </is>
      </c>
    </row>
    <row r="4">
      <c r="A4" s="3" t="inlineStr">
        <is>
          <t>Concentration and Major Customers and Suppliers (Details) [Line Items]</t>
        </is>
      </c>
    </row>
    <row r="5">
      <c r="A5" s="4" t="inlineStr">
        <is>
          <t>Concentration credit risk, percentage</t>
        </is>
      </c>
      <c r="B5" s="4" t="inlineStr">
        <is>
          <t>10.00%</t>
        </is>
      </c>
      <c r="C5" s="4" t="inlineStr">
        <is>
          <t>10.00%</t>
        </is>
      </c>
    </row>
    <row r="6">
      <c r="A6" s="4" t="inlineStr">
        <is>
          <t>Total Purchases [Member]</t>
        </is>
      </c>
    </row>
    <row r="7">
      <c r="A7" s="3" t="inlineStr">
        <is>
          <t>Concentration and Major Customers and Suppliers (Details) [Line Items]</t>
        </is>
      </c>
    </row>
    <row r="8">
      <c r="A8" s="4" t="inlineStr">
        <is>
          <t>Number of Major Supplier</t>
        </is>
      </c>
      <c r="B8" s="5" t="n">
        <v>3</v>
      </c>
      <c r="C8" s="5" t="n">
        <v>4</v>
      </c>
      <c r="D8" s="5" t="n">
        <v>3</v>
      </c>
      <c r="E8" s="5" t="n">
        <v>4</v>
      </c>
    </row>
    <row r="9">
      <c r="A9" s="4" t="inlineStr">
        <is>
          <t>Supplier One [Member] | Total Purchases [Member]</t>
        </is>
      </c>
    </row>
    <row r="10">
      <c r="A10" s="3" t="inlineStr">
        <is>
          <t>Concentration and Major Customers and Suppliers (Details) [Line Items]</t>
        </is>
      </c>
    </row>
    <row r="11">
      <c r="A11" s="4" t="inlineStr">
        <is>
          <t>Concentration credit risk, percentage</t>
        </is>
      </c>
      <c r="B11" s="4" t="inlineStr">
        <is>
          <t>79.00%</t>
        </is>
      </c>
      <c r="C11" s="4" t="inlineStr">
        <is>
          <t>74.00%</t>
        </is>
      </c>
      <c r="D11" s="4" t="inlineStr">
        <is>
          <t>80.00%</t>
        </is>
      </c>
      <c r="E11" s="4" t="inlineStr">
        <is>
          <t>73.00%</t>
        </is>
      </c>
    </row>
    <row r="12">
      <c r="A12" s="4" t="inlineStr">
        <is>
          <t>Supplier Two [Member] | Total Purchases [Member]</t>
        </is>
      </c>
    </row>
    <row r="13">
      <c r="A13" s="3" t="inlineStr">
        <is>
          <t>Concentration and Major Customers and Suppliers (Details) [Line Items]</t>
        </is>
      </c>
    </row>
    <row r="14">
      <c r="A14" s="4" t="inlineStr">
        <is>
          <t>Concentration credit risk, percentage</t>
        </is>
      </c>
      <c r="B14" s="4" t="inlineStr">
        <is>
          <t>10.00%</t>
        </is>
      </c>
      <c r="C14" s="4" t="inlineStr">
        <is>
          <t>11.00%</t>
        </is>
      </c>
      <c r="D14" s="4" t="inlineStr">
        <is>
          <t>10.00%</t>
        </is>
      </c>
      <c r="E14" s="4" t="inlineStr">
        <is>
          <t>11.00%</t>
        </is>
      </c>
    </row>
    <row r="15">
      <c r="A15" s="4" t="inlineStr">
        <is>
          <t>Supplier Three [Member] | Total Purchases [Member]</t>
        </is>
      </c>
    </row>
    <row r="16">
      <c r="A16" s="3" t="inlineStr">
        <is>
          <t>Concentration and Major Customers and Suppliers (Details) [Line Items]</t>
        </is>
      </c>
    </row>
    <row r="17">
      <c r="A17" s="4" t="inlineStr">
        <is>
          <t>Concentration credit risk, percentage</t>
        </is>
      </c>
      <c r="B17" s="4" t="inlineStr">
        <is>
          <t>3.00%</t>
        </is>
      </c>
      <c r="C17" s="4" t="inlineStr">
        <is>
          <t>4.00%</t>
        </is>
      </c>
      <c r="D17" s="4" t="inlineStr">
        <is>
          <t>2.00%</t>
        </is>
      </c>
      <c r="E17" s="4" t="inlineStr">
        <is>
          <t>4.00%</t>
        </is>
      </c>
    </row>
    <row r="18">
      <c r="A18" s="4" t="inlineStr">
        <is>
          <t>Supplier Four [Member] | Total Purchases [Member]</t>
        </is>
      </c>
    </row>
    <row r="19">
      <c r="A19" s="3" t="inlineStr">
        <is>
          <t>Concentration and Major Customers and Suppliers (Details) [Line Items]</t>
        </is>
      </c>
    </row>
    <row r="20">
      <c r="A20" s="4" t="inlineStr">
        <is>
          <t>Concentration credit risk, percentage</t>
        </is>
      </c>
      <c r="C20" s="4" t="inlineStr">
        <is>
          <t>3.00%</t>
        </is>
      </c>
      <c r="E20" s="4" t="inlineStr">
        <is>
          <t>4.0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0" customWidth="1" min="2" max="2"/>
    <col width="20" customWidth="1" min="3" max="3"/>
    <col width="21" customWidth="1" min="4" max="4"/>
    <col width="21" customWidth="1" min="5" max="5"/>
  </cols>
  <sheetData>
    <row r="1">
      <c r="A1" s="1" t="inlineStr">
        <is>
          <t>Concentration of Credit Risk (Details)</t>
        </is>
      </c>
      <c r="B1" s="2" t="inlineStr">
        <is>
          <t>1 Months Ended</t>
        </is>
      </c>
    </row>
    <row r="2">
      <c r="B2" s="2" t="inlineStr">
        <is>
          <t>May 01, 2015USD ($)</t>
        </is>
      </c>
      <c r="C2" s="2" t="inlineStr">
        <is>
          <t>May 01, 2015CNY (¥)</t>
        </is>
      </c>
      <c r="D2" s="2" t="inlineStr">
        <is>
          <t>Mar. 31, 2021USD ($)</t>
        </is>
      </c>
      <c r="E2" s="2" t="inlineStr">
        <is>
          <t>Mar. 31, 2021CNY (¥)</t>
        </is>
      </c>
    </row>
    <row r="3">
      <c r="A3" s="3" t="inlineStr">
        <is>
          <t>Concentration of Credit Risk (Details) [Line Items]</t>
        </is>
      </c>
    </row>
    <row r="4">
      <c r="A4" s="4" t="inlineStr">
        <is>
          <t>Federal deposit insurance corporation</t>
        </is>
      </c>
      <c r="B4" s="6" t="n">
        <v>77398</v>
      </c>
      <c r="C4" s="9" t="n">
        <v>500000</v>
      </c>
    </row>
    <row r="5">
      <c r="A5" s="4" t="inlineStr">
        <is>
          <t>Maximum coverage from FDIC | $</t>
        </is>
      </c>
      <c r="D5" s="6" t="n">
        <v>20470995</v>
      </c>
    </row>
    <row r="6">
      <c r="A6" s="4" t="inlineStr">
        <is>
          <t>Minimum [Member]</t>
        </is>
      </c>
    </row>
    <row r="7">
      <c r="A7" s="3" t="inlineStr">
        <is>
          <t>Concentration of Credit Risk (Details) [Line Items]</t>
        </is>
      </c>
    </row>
    <row r="8">
      <c r="A8" s="4" t="inlineStr">
        <is>
          <t>Maximum coverage from FDIC</t>
        </is>
      </c>
      <c r="E8" s="9" t="n">
        <v>500000</v>
      </c>
    </row>
    <row r="9">
      <c r="A9" s="4" t="inlineStr">
        <is>
          <t>Maximum [Member]</t>
        </is>
      </c>
    </row>
    <row r="10">
      <c r="A10" s="3" t="inlineStr">
        <is>
          <t>Concentration of Credit Risk (Details) [Line Items]</t>
        </is>
      </c>
    </row>
    <row r="11">
      <c r="A11" s="4" t="inlineStr">
        <is>
          <t>Maximum coverage from FDIC</t>
        </is>
      </c>
      <c r="E11" s="9" t="n">
        <v>13224467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2) Basis of Presentation and Significant Accounting Policies The accompanying unaudited condensed
consolidated financial statements have been prepared in accordance with the rules and regulations of the Securities and Exchange
Commission (“SEC”) for reporting on Form 10-Q. Accordingly, certain information and notes required by the United States
of America generally accepted accounting principles (“GAAP”) for annual financial statements are not included herein.
These interim statements should be read in conjunction with the consolidated financial statements and notes thereto included in the
Annual Report on Form 10-K for the year ended December 31, 2020 of the Company, and its subsidiaries and variable interest entity
(which we sometimes refer to collectively as “the Company”, “we”, “us” or
“our”).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21 and the results of operations for the six months ended June 30, 2021 are not necessarily indicative of the results to be expected
for any future period. Our unaudited condensed consolidated financial
statements are prepared in accordance with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Valuation of long-lived asset The Company reviews the carrying value of long-lived
assets to be held and used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Fair Value Measurements The Company has adopted ASC Topic 820, Fair Value
Measurements and Disclosures,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 estimates the fair value of financial instruments using the available market information and valuation methods. Considerable
judgment is required in estimating fair value. Accordingly, the estimates of fair value may not be indicative of the amounts that the
Company could realize in a current market exchange. As of June 30, 2021 and December 31, 2020, the carrying value of the Company’s
short term financial instruments, such as cash and cash equivalents, accounts receivable, accounts and notes payable, short-term bank
loans, balance due to a related party and obligation under capital lease, approximate at their fair values because of the short maturity
of these instruments; while loans from credit union and loans from a related party approximate at their fair value as the interest rates
thereon are close to the market rates of interest published by the People’s Bank of China. Management
determined that liabilities created by beneficial conversion features associated with the issuance of certain warrants (see
“ Derivative liabilities” Non-Recurring
Fair Value Measurements The
Company reviews long-lived assets for impairment annually or more frequently if events or changes in circumstances indicate the possibility
of impairment. For the continuing operations, long-lived assets are measured at fair value on a nonrecurring basis when there is an indicator
of impairment, and they are recorded at fair value only when impairment is recognized. For discontinued operations, long-lived assets
are measured at the lower of carrying amount or fair value less cost to sell. The fair value of these assets were determined using models
with significant unobservable inputs which were classified as Level 3 inputs, primarily the discounted future cash flow. Share-Based
Compensation The
Company uses the fair value recognition provision of ASC Topic 718, Compensation-Stock Compensation The
Company also applies the provisions of ASC Topic 505-50, Equity Based Payments to Non-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4" customWidth="1" min="2" max="2"/>
  </cols>
  <sheetData>
    <row r="1">
      <c r="A1" s="1" t="inlineStr">
        <is>
          <t>Restricted Cash</t>
        </is>
      </c>
      <c r="B1" s="2" t="inlineStr">
        <is>
          <t>6 Months Ended</t>
        </is>
      </c>
    </row>
    <row r="2">
      <c r="B2" s="2" t="inlineStr">
        <is>
          <t>Jun. 30, 2021</t>
        </is>
      </c>
    </row>
    <row r="3">
      <c r="A3" s="3" t="inlineStr">
        <is>
          <t>Cash and Cash Equivalents [Abstract]</t>
        </is>
      </c>
    </row>
    <row r="4">
      <c r="A4" s="4" t="inlineStr">
        <is>
          <t>Restricted Cash</t>
        </is>
      </c>
      <c r="B4" s="4" t="inlineStr">
        <is>
          <t>(3) Restricted
Cash Restricted
cash was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01:34Z</dcterms:created>
  <dcterms:modified xmlns:dcterms="http://purl.org/dc/terms/" xmlns:xsi="http://www.w3.org/2001/XMLSchema-instance" xsi:type="dcterms:W3CDTF">2021-08-10T12:01:34Z</dcterms:modified>
</cp:coreProperties>
</file>